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VENUE RECOGNITION RECENTLY AD" sheetId="10" state="visible" r:id="rId10"/>
    <sheet xmlns:r="http://schemas.openxmlformats.org/officeDocument/2006/relationships" name="REVENUE RECOGNITION SUMMARY OF " sheetId="11" state="visible" r:id="rId11"/>
    <sheet xmlns:r="http://schemas.openxmlformats.org/officeDocument/2006/relationships" name="REVENUE RECOGNITION DISAGGREGAT" sheetId="12" state="visible" r:id="rId12"/>
    <sheet xmlns:r="http://schemas.openxmlformats.org/officeDocument/2006/relationships" name="PENSION AND OTHER POSTRETIREMEN" sheetId="13" state="visible" r:id="rId13"/>
    <sheet xmlns:r="http://schemas.openxmlformats.org/officeDocument/2006/relationships" name="EQUITY, ROYALTY AND INTEREST IN" sheetId="14" state="visible" r:id="rId14"/>
    <sheet xmlns:r="http://schemas.openxmlformats.org/officeDocument/2006/relationships" name="INCOME TAXES" sheetId="15" state="visible" r:id="rId15"/>
    <sheet xmlns:r="http://schemas.openxmlformats.org/officeDocument/2006/relationships" name="MARKETABLE SECURITIES" sheetId="16" state="visible" r:id="rId16"/>
    <sheet xmlns:r="http://schemas.openxmlformats.org/officeDocument/2006/relationships" name="INVENTORIES" sheetId="17" state="visible" r:id="rId17"/>
    <sheet xmlns:r="http://schemas.openxmlformats.org/officeDocument/2006/relationships" name="DEBT" sheetId="18" state="visible" r:id="rId18"/>
    <sheet xmlns:r="http://schemas.openxmlformats.org/officeDocument/2006/relationships" name="PRODUCT WARRANTY LIABILITY" sheetId="19" state="visible" r:id="rId19"/>
    <sheet xmlns:r="http://schemas.openxmlformats.org/officeDocument/2006/relationships" name="ACCRUED EXPENSES, OTHER LIABILI"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OPERATING SEGMENTS" sheetId="23" state="visible" r:id="rId23"/>
    <sheet xmlns:r="http://schemas.openxmlformats.org/officeDocument/2006/relationships" name="RECENTLY ADOPTED AND RECENTLY I" sheetId="24" state="visible" r:id="rId24"/>
    <sheet xmlns:r="http://schemas.openxmlformats.org/officeDocument/2006/relationships" name="REVENUE RECOGNITION SUMMARY O25" sheetId="25" state="visible" r:id="rId25"/>
    <sheet xmlns:r="http://schemas.openxmlformats.org/officeDocument/2006/relationships" name="BASIS OF PRESENTATION (Tables)" sheetId="26" state="visible" r:id="rId26"/>
    <sheet xmlns:r="http://schemas.openxmlformats.org/officeDocument/2006/relationships" name="REVENUE RECOGNITION SUMMARY O27" sheetId="27" state="visible" r:id="rId27"/>
    <sheet xmlns:r="http://schemas.openxmlformats.org/officeDocument/2006/relationships" name="REVENUE RECOGNITION DISAGGREG28" sheetId="28" state="visible" r:id="rId28"/>
    <sheet xmlns:r="http://schemas.openxmlformats.org/officeDocument/2006/relationships" name="PENSION AND OTHER POSTRETIREM29" sheetId="29" state="visible" r:id="rId29"/>
    <sheet xmlns:r="http://schemas.openxmlformats.org/officeDocument/2006/relationships" name="EQUITY, ROYALTY AND INTEREST 30" sheetId="30" state="visible" r:id="rId30"/>
    <sheet xmlns:r="http://schemas.openxmlformats.org/officeDocument/2006/relationships" name="INCOME TAXES Tax Valuation Adju" sheetId="31" state="visible" r:id="rId31"/>
    <sheet xmlns:r="http://schemas.openxmlformats.org/officeDocument/2006/relationships" name="MARKETABLE SECURITIES (Tables)" sheetId="32" state="visible" r:id="rId32"/>
    <sheet xmlns:r="http://schemas.openxmlformats.org/officeDocument/2006/relationships" name="INVENTORIES (Tables)" sheetId="33" state="visible" r:id="rId33"/>
    <sheet xmlns:r="http://schemas.openxmlformats.org/officeDocument/2006/relationships" name="DEBT (Tables)" sheetId="34" state="visible" r:id="rId34"/>
    <sheet xmlns:r="http://schemas.openxmlformats.org/officeDocument/2006/relationships" name="PRODUCT WARRANTY LIABILITY (Tab" sheetId="35" state="visible" r:id="rId35"/>
    <sheet xmlns:r="http://schemas.openxmlformats.org/officeDocument/2006/relationships" name="ACCRUED EXPENSES, OTHER LIABI36" sheetId="36" state="visible" r:id="rId36"/>
    <sheet xmlns:r="http://schemas.openxmlformats.org/officeDocument/2006/relationships" name="ACCUMULATED OTHER COMPREHENSI37" sheetId="37" state="visible" r:id="rId37"/>
    <sheet xmlns:r="http://schemas.openxmlformats.org/officeDocument/2006/relationships" name="OPERATING SEGMENTS (Tables)" sheetId="38" state="visible" r:id="rId38"/>
    <sheet xmlns:r="http://schemas.openxmlformats.org/officeDocument/2006/relationships" name="RECENTLY ADOPTED AND RECENTLY39" sheetId="39" state="visible" r:id="rId39"/>
    <sheet xmlns:r="http://schemas.openxmlformats.org/officeDocument/2006/relationships" name="NATURE OF OPERATIONS (Details)" sheetId="40" state="visible" r:id="rId40"/>
    <sheet xmlns:r="http://schemas.openxmlformats.org/officeDocument/2006/relationships" name="BASIS OF PRESENTATION (Details)" sheetId="41" state="visible" r:id="rId41"/>
    <sheet xmlns:r="http://schemas.openxmlformats.org/officeDocument/2006/relationships" name="REVENUE RECOGNITION RECENTLY 42" sheetId="42" state="visible" r:id="rId42"/>
    <sheet xmlns:r="http://schemas.openxmlformats.org/officeDocument/2006/relationships" name="REVENUE RECOGNITION SUMMARY O43" sheetId="43" state="visible" r:id="rId43"/>
    <sheet xmlns:r="http://schemas.openxmlformats.org/officeDocument/2006/relationships" name="REVENUE RECOGNITION SUMMARY O44" sheetId="44" state="visible" r:id="rId44"/>
    <sheet xmlns:r="http://schemas.openxmlformats.org/officeDocument/2006/relationships" name="REVENUE RECOGNITION DISAGGREG45" sheetId="45" state="visible" r:id="rId45"/>
    <sheet xmlns:r="http://schemas.openxmlformats.org/officeDocument/2006/relationships" name="PENSION AND OTHER POSTRETIREM46" sheetId="46" state="visible" r:id="rId46"/>
    <sheet xmlns:r="http://schemas.openxmlformats.org/officeDocument/2006/relationships" name="EQUITY, ROYALTY AND INTEREST 47" sheetId="47" state="visible" r:id="rId47"/>
    <sheet xmlns:r="http://schemas.openxmlformats.org/officeDocument/2006/relationships" name="INCOME TAXES (Details)" sheetId="48" state="visible" r:id="rId48"/>
    <sheet xmlns:r="http://schemas.openxmlformats.org/officeDocument/2006/relationships" name="MARKETABLE SECURITIES (Details)" sheetId="49" state="visible" r:id="rId49"/>
    <sheet xmlns:r="http://schemas.openxmlformats.org/officeDocument/2006/relationships" name="INVENTORIES (Details)" sheetId="50" state="visible" r:id="rId50"/>
    <sheet xmlns:r="http://schemas.openxmlformats.org/officeDocument/2006/relationships" name="DEBT (Details)" sheetId="51" state="visible" r:id="rId51"/>
    <sheet xmlns:r="http://schemas.openxmlformats.org/officeDocument/2006/relationships" name="PRODUCT WARRANTY LIABILITY (Det" sheetId="52" state="visible" r:id="rId52"/>
    <sheet xmlns:r="http://schemas.openxmlformats.org/officeDocument/2006/relationships" name="ACCRUED EXPENSES, OTHER LIABI53" sheetId="53" state="visible" r:id="rId53"/>
    <sheet xmlns:r="http://schemas.openxmlformats.org/officeDocument/2006/relationships" name="COMMITMENTS AND CONTINGENCIES (" sheetId="54" state="visible" r:id="rId54"/>
    <sheet xmlns:r="http://schemas.openxmlformats.org/officeDocument/2006/relationships" name="ACCUMULATED OTHER COMPREHENSI55" sheetId="55" state="visible" r:id="rId55"/>
    <sheet xmlns:r="http://schemas.openxmlformats.org/officeDocument/2006/relationships" name="OPERATING SEGMENTS (Details)" sheetId="56" state="visible" r:id="rId56"/>
    <sheet xmlns:r="http://schemas.openxmlformats.org/officeDocument/2006/relationships" name="RECENTLY ADOPTED AND RECENTLY57" sheetId="57" state="visible" r:id="rId57"/>
  </sheets>
  <definedNames/>
  <calcPr calcId="124519" fullCalcOnLoad="1"/>
</workbook>
</file>

<file path=xl/sharedStrings.xml><?xml version="1.0" encoding="utf-8"?>
<sst xmlns="http://schemas.openxmlformats.org/spreadsheetml/2006/main" uniqueCount="610">
  <si>
    <t>Document and Entity Information</t>
  </si>
  <si>
    <t>6 Months Ended</t>
  </si>
  <si>
    <t>Jul. 01, 2018shares</t>
  </si>
  <si>
    <t>Entity Registrant Name</t>
  </si>
  <si>
    <t>CUMMINS INC.</t>
  </si>
  <si>
    <t>Entity Central Index Key</t>
  </si>
  <si>
    <t>Current Fiscal Year End Date</t>
  </si>
  <si>
    <t>--12-31</t>
  </si>
  <si>
    <t>Entity Filer Category</t>
  </si>
  <si>
    <t>Large Accelerated Filer</t>
  </si>
  <si>
    <t>Document Type</t>
  </si>
  <si>
    <t>10-Q</t>
  </si>
  <si>
    <t>Document Period End Date</t>
  </si>
  <si>
    <t>Jul. 1,
		2018</t>
  </si>
  <si>
    <t>Document Fiscal Year Focus</t>
  </si>
  <si>
    <t>Document Fiscal Period Focus</t>
  </si>
  <si>
    <t>Q2</t>
  </si>
  <si>
    <t>Amendment Flag</t>
  </si>
  <si>
    <t>false</t>
  </si>
  <si>
    <t>Entity Common Stock, Shares Outstanding</t>
  </si>
  <si>
    <t>Entity Current Reporting Status</t>
  </si>
  <si>
    <t>Yes</t>
  </si>
  <si>
    <t>CONDENSED CONSOLIDATED STATEMENTS OF INCOME - USD ($) shares in Millions, $ in Millions</t>
  </si>
  <si>
    <t>3 Months Ended</t>
  </si>
  <si>
    <t>Jul. 01, 2018</t>
  </si>
  <si>
    <t>Jul. 02, 2017</t>
  </si>
  <si>
    <t>Income Statement [Abstract]</t>
  </si>
  <si>
    <t>NET SALES (a) (Note 3)</t>
  </si>
  <si>
    <t>[1]</t>
  </si>
  <si>
    <t>Cost of sales</t>
  </si>
  <si>
    <t>GROSS MARGIN</t>
  </si>
  <si>
    <t>OPERATING EXPENSES AND INCOME</t>
  </si>
  <si>
    <t>Selling, general and administrative expenses</t>
  </si>
  <si>
    <t>Research, development and engineering expenses</t>
  </si>
  <si>
    <t>Equity, royalty and interest income from investees (Note 5)</t>
  </si>
  <si>
    <t>Other operating income (expense), net</t>
  </si>
  <si>
    <t>OPERATING INCOME</t>
  </si>
  <si>
    <t>Interest income</t>
  </si>
  <si>
    <t>Interest expense</t>
  </si>
  <si>
    <t>Other income, net</t>
  </si>
  <si>
    <t>INCOME BEFORE INCOME TAXES</t>
  </si>
  <si>
    <t>Income tax expense (Note 6)</t>
  </si>
  <si>
    <t>CONSOLIDATED NET INCOME</t>
  </si>
  <si>
    <t>Less: Net income attributable to noncontrolling interests</t>
  </si>
  <si>
    <t>NET INCOME ATTRIBUTABLE TO CUMMINS INC.</t>
  </si>
  <si>
    <t>EARNINGS PER COMMON SHARE ATTRIBUTABLE TO CUMMINS INC.</t>
  </si>
  <si>
    <t>Basic (in dollars per share)</t>
  </si>
  <si>
    <t>Diluted (in dollars per share)</t>
  </si>
  <si>
    <t>WEIGHTED AVERAGE SHARES OUTSTANDING</t>
  </si>
  <si>
    <t>Basic (in shares)</t>
  </si>
  <si>
    <t>Dilutive effect of stock compensation awards (in shares)</t>
  </si>
  <si>
    <t>Diluted (in shares)</t>
  </si>
  <si>
    <t>CASH DIVIDENDS DECLARED PER COMMON SHARE (in dollars per share)</t>
  </si>
  <si>
    <t>Sales to nonconsolidated equity investees</t>
  </si>
  <si>
    <t>Includes sales to nonconsolidated equity investees of $340 million and $637 million and $283 million and $550 million for the three and six months ended July 1, 2018 and July 2, 2017</t>
  </si>
  <si>
    <t>CONDENSED CONSOLIDATED STATEMENTS OF COMPREHENSIVE INCOME - USD ($) $ in Millions</t>
  </si>
  <si>
    <t>Statement of Comprehensive Income [Abstract]</t>
  </si>
  <si>
    <t>Other comprehensive income (loss), net of tax (Note 13)</t>
  </si>
  <si>
    <t>Change in pension and other postretirement defined benefit plans</t>
  </si>
  <si>
    <t>Foreign currency translation adjustments</t>
  </si>
  <si>
    <t>Unrealized gain on marketable securities</t>
  </si>
  <si>
    <t>Unrealized gain on derivatives</t>
  </si>
  <si>
    <t>Total other comprehensive income (loss), net of tax</t>
  </si>
  <si>
    <t>COMPREHENSIVE INCOME</t>
  </si>
  <si>
    <t>Less: Comprehensive (loss) income attributable to noncontrolling interests</t>
  </si>
  <si>
    <t>COMPREHENSIVE INCOME ATTRIBUTABLE TO CUMMINS INC.</t>
  </si>
  <si>
    <t>CONDENSED CONSOLIDATED BALANCE SHEETS - USD ($) $ in Millions</t>
  </si>
  <si>
    <t>Dec. 31, 2017</t>
  </si>
  <si>
    <t>Current assets</t>
  </si>
  <si>
    <t>Cash and cash equivalents</t>
  </si>
  <si>
    <t>Marketable securities (Note 7)</t>
  </si>
  <si>
    <t>Total cash, cash equivalents and marketable securities</t>
  </si>
  <si>
    <t>Accounts and notes receivable, net</t>
  </si>
  <si>
    <t>Trade and other</t>
  </si>
  <si>
    <t>Nonconsolidated equity investees</t>
  </si>
  <si>
    <t>Inventories (Note 8)</t>
  </si>
  <si>
    <t>Prepaid expenses and other current assets</t>
  </si>
  <si>
    <t>Total current assets</t>
  </si>
  <si>
    <t>Long-term assets</t>
  </si>
  <si>
    <t>Property, plant and equipment</t>
  </si>
  <si>
    <t>Accumulated depreciation</t>
  </si>
  <si>
    <t>Property, plant and equipment, net</t>
  </si>
  <si>
    <t>Investments and advances related to equity method investees</t>
  </si>
  <si>
    <t>Goodwill</t>
  </si>
  <si>
    <t>Other intangible assets, net</t>
  </si>
  <si>
    <t>Pension assets</t>
  </si>
  <si>
    <t>Other assets</t>
  </si>
  <si>
    <t>Total assets</t>
  </si>
  <si>
    <t>Current liabilities</t>
  </si>
  <si>
    <t>Accounts payable (principally trade)</t>
  </si>
  <si>
    <t>Loans payable (Note 9)</t>
  </si>
  <si>
    <t>Commercial paper (Note 9)</t>
  </si>
  <si>
    <t>[2]</t>
  </si>
  <si>
    <t>Accrued compensation, benefits and retirement costs</t>
  </si>
  <si>
    <t>Current portion of accrued product warranty (Note 10)</t>
  </si>
  <si>
    <t>Current portion of deferred revenue</t>
  </si>
  <si>
    <t>Other accrued expenses (Note 11)</t>
  </si>
  <si>
    <t>Current maturities of long-term debt (Note 9)</t>
  </si>
  <si>
    <t>Total current liabilities</t>
  </si>
  <si>
    <t>Long-term liabilities</t>
  </si>
  <si>
    <t>Long-term debt (Note 9)</t>
  </si>
  <si>
    <t>Postretirement benefits other than pensions</t>
  </si>
  <si>
    <t>Pensions</t>
  </si>
  <si>
    <t>Other liabilities and deferred revenue (Note 11)</t>
  </si>
  <si>
    <t>Total liabilities</t>
  </si>
  <si>
    <t>Commitments and contingencies (Note 12)</t>
  </si>
  <si>
    <t xml:space="preserve"> </t>
  </si>
  <si>
    <t>Cummins Inc. shareholders' equity</t>
  </si>
  <si>
    <t>Common stock, $2.50 par value, 500 shares authorized, 222.4 and 222.4 shares issued</t>
  </si>
  <si>
    <t>Retained earnings</t>
  </si>
  <si>
    <t>Treasury stock, at cost, 59.1 and 56.7 shares</t>
  </si>
  <si>
    <t>Common stock held by employee benefits trust, at cost, 0.5 and 0.5 shares</t>
  </si>
  <si>
    <t>Accumulated other comprehensive loss (Note 13)</t>
  </si>
  <si>
    <t>Total Cummins Inc. shareholders' equity</t>
  </si>
  <si>
    <t>Noncontrolling interests</t>
  </si>
  <si>
    <t>Total equity</t>
  </si>
  <si>
    <t>Total liabilities and equity</t>
  </si>
  <si>
    <t>Loans payable consist primarily of notes payable to various domestic and international financial institutions. It is not practicable to aggregate these notes and calculate a quarterly weighted-average interest rate.</t>
  </si>
  <si>
    <t>The weighted average interest rate, inclusive of all brokerage fees, was 2.08 percent and 1.56 percent at July 1, 2018 and December 31, 2017</t>
  </si>
  <si>
    <t>CONDENSED 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shares</t>
  </si>
  <si>
    <t>CONDENSED CONSOLIDATED STATEMENTS OF CASH FLOWS - USD ($) $ in Millions</t>
  </si>
  <si>
    <t>CASH FLOWS FROM OPERATING ACTIVITIES</t>
  </si>
  <si>
    <t>Consolidated net income</t>
  </si>
  <si>
    <t>Adjustments to reconcile consolidated net income to net cash provided by operating activities</t>
  </si>
  <si>
    <t>Depreciation and amortization</t>
  </si>
  <si>
    <t>Deferred income taxes</t>
  </si>
  <si>
    <t>Equity in income of investees, net of dividends</t>
  </si>
  <si>
    <t>Pension contributions under (in excess of) expense, net (Note 4)</t>
  </si>
  <si>
    <t>Other post retirement benefits payments in excess of expense, net (Note 4)</t>
  </si>
  <si>
    <t>Stock-based compensation expense</t>
  </si>
  <si>
    <t>Loss contingency payments</t>
  </si>
  <si>
    <t>Translation and hedging activities</t>
  </si>
  <si>
    <t>Changes in current assets and liabilitie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Investments in marketable securities—acquisitions (Note 7)</t>
  </si>
  <si>
    <t>Investments in marketable securities—liquidations (Note 7)</t>
  </si>
  <si>
    <t>Cash flows from derivatives not designated as hedges</t>
  </si>
  <si>
    <t>Net cash used in investing activities</t>
  </si>
  <si>
    <t>CASH FLOWS FROM FINANCING ACTIVITIES</t>
  </si>
  <si>
    <t>Net borrowings (payments) of commercial paper (Note 9)</t>
  </si>
  <si>
    <t>Payments on borrowings and capital lease obligations</t>
  </si>
  <si>
    <t>Distributions to noncontrolling interests</t>
  </si>
  <si>
    <t>Dividend payments on common stock</t>
  </si>
  <si>
    <t>Repurchases of common stock</t>
  </si>
  <si>
    <t>Net cash used in financing activities</t>
  </si>
  <si>
    <t>EFFECT OF EXCHANGE RATE CHANGES ON CASH AND CASH EQUIVALENTS</t>
  </si>
  <si>
    <t>Net (decrease) increase in cash and cash equivalents</t>
  </si>
  <si>
    <t>Cash and cash equivalents at beginning of year</t>
  </si>
  <si>
    <t>CASH AND CASH EQUIVALENTS AT END OF PERIOD</t>
  </si>
  <si>
    <t>CONDENSED CONSOLIDATED STATEMENTS OF CHANGES IN EQUITY - USD ($) $ in Millions</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BEGINNING OF PERIOD at Dec. 31, 2016</t>
  </si>
  <si>
    <t>Increase (Decrease) in Shareholders' Equity</t>
  </si>
  <si>
    <t>Net income</t>
  </si>
  <si>
    <t>Issuance of common stock</t>
  </si>
  <si>
    <t>Employee benefits trust activity</t>
  </si>
  <si>
    <t>Cash dividends on common stock</t>
  </si>
  <si>
    <t>Stock based awards, net</t>
  </si>
  <si>
    <t>Other shareholder transactions</t>
  </si>
  <si>
    <t>BALANCE AT END OF PERIOD at Jul. 02, 2017</t>
  </si>
  <si>
    <t>BALANCE AT BEGINNING OF PERIOD at Dec. 31, 2017</t>
  </si>
  <si>
    <t>Impact of adopting accounting standards (Notes 3 and 14)</t>
  </si>
  <si>
    <t>BALANCE AT END OF PERIOD at Jul. 01, 2018</t>
  </si>
  <si>
    <t>NATURE OF OPERATIONS</t>
  </si>
  <si>
    <t>Organization, Consolidation and Presentation of Financial Statements [Abstract]</t>
  </si>
  <si>
    <t>NOTE 1. NATURE OF OPERATIONS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and natural gas engines and engine-related component products, including filtration, aftertreatment, turbochargers, fuel systems, controls systems, air handling systems, transmissions, electric power generation systems, batteries and electrified power systems. We sell our products to original equipment manufacturers (OEMs), distributors and other customers worldwide. We serve our customers through a network of approximately 500 wholly-owned and independent distributor locations and over 7,500 dealer locations in more than 190 countries and territories.</t>
  </si>
  <si>
    <t>BASIS OF PRESENTATION</t>
  </si>
  <si>
    <t>NOTE 2. BASIS OF PRESENTATION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have been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prepared in accordance with GAAP have been condensed or omitted as permitted by such rules and regulations. These interim condensed financial statements should be read in conjunction with the Consolidated Financial Statements included in our Annual Report on Form 10-K for the year ended December 31, 2017 . Our interim period financial results for the three and six month periods presented are not necessarily indicative of results to be expected for any other interim period or for the entire year. The year-end Condensed Consolidated Balance Sheet data was derived from audited financial statements, but does not include all disclosures required by GAAP. Reclassifications Certain amounts for prior year periods have been reclassified to conform to the presentation of the current year. Use of Estimates in Preparation of Financial Statements Preparation of financial statements in conformity with GAAP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rate and other assumptions for pension and other postretirement benefit costs, income taxes and deferred tax valuation allowances, lease classification and contingencies. Due to the inherent uncertainty involved in making estimates, actual results reported in future periods may be different from these estimates. Reporting Period Our reporting period usually ends on the Sunday closest to the last day of the quarterly calendar period. The second quarters of 2018 and 2017 ended on July 1 and July 2, respectively. Our fiscal year ends on December 31, regardless of the day of the week on which December 31 falls. Weighted-Average Diluted Shares Outstanding The weighted-average diluted common shares outstanding excludes the anti-dilutive effect of certain stock options since such options had an exercise price in excess of the monthly average market value of our common stock. The options excluded from diluted earnings per share were as follows: Three months ended Six months ended July 1, July 2, July 1, July 2, Options excluded 909,394 6,155 458,130 61,345</t>
  </si>
  <si>
    <t>REVENUE RECOGNITION RECENTLY ADOPTED ACCOUNTING PRONOUNCEMENT</t>
  </si>
  <si>
    <t>New Accounting Pronouncements and Changes in Accounting Principles [Abstract]</t>
  </si>
  <si>
    <t>RECENTLY ADOPTED AND RECENTLY ISSUED ACCOUNTING PRONOUNCEMENTS</t>
  </si>
  <si>
    <t>Revenue Recognition Accounting Pronouncement Adoption In May 2014, the Financial Accounting Standards Board (FASB) amended its standards related to revenue recognition to replace all existing revenue recognition guidance and provide a single, comprehensive model for all contracts with customers. The revised standard contains principles to determine the measurement of revenue and timing of when it is recognized. The underlying principle is that we recognize revenue to depict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ion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those judgments as well as assets recognized from costs incurred to fulfill these contracts. The standard allows either full or modified retrospective adoption effective for annual and interim periods beginning January 1, 2018. We adopted the standard using the modified retrospective approach. We elected to apply this guidance retrospectively only to contracts that were not completed at January 1, 2018. We identified a change in the manner in which we account for certain license income. We license certain technology to our unconsolidated joint ventures that meets the definition of functional under the standard, which requires that revenue be recognized at a point in time rather than the previous requirement of recognizing it over the license term. Using the modified retrospective adoption method, we recorded an adjustment to our opening equity balance at January 1, 2018, to account for the differences between existing license income recorded and what would have been recorded under the new standard for contracts for which we started recognizing revenue prior to the adoption date. There was not a material impact on any individual year from this change. We also identified transactions where revenue recognition was historically limited to the amount of billings not contingent on our future performance. With the allocation provisions of the new model, we accelerated the timing of revenue recognition for amounts related to satisfied performance obligations that would be delayed under the historical guidance. The impact of this change was not material. On an ongoing basis, this amendment is not expected to have a material impact on our Condensed Consolidated Financial Statements, including our internal controls over financial reporting, but will result in expanded disclosures in the Notes to our Condensed Consolidated Financial Statements. We recorded a net increase to opening retained earnings of $28 million , net of tax, as of January 1, 2018, due to the cumulative impact of adopting the new revenue standard, with the impact primarily related to our technology licenses that now qualify for point in time recognition rather than over time. The impact to any individual financial statement line item as a result of applying the new standard, as compared to the old standard, was not material for the six months ended July 1, 2018. NOTE 15. RECENTLY ADOPTED AND RECENTLY ISSUED ACCOUNTING PRONOUNCEMENTS Accounting Pronouncements Recently Adopted On January 1, 2018, we adopted the new revenue recognition standard in accordance with GAAP. See NOTE 3 , " REVENUE RECOGNITION ," for detailed information about the adoption of this standard. In March 2017, the FASB amended its standards related to the presentation of pension and other postretirement benefit costs in the financial statements beginning January 1, 2018. Under the new standard, we are required to separate service costs from all other elements of pension costs and reflect the other elements of pension costs outside of operating income in our Condensed Consolidated Statements of Income . In addition, the standard limits the amount eligible for capitalization (into inventory or self-constructed assets) to the amount of service cost. This portion of the standard was applied on a prospective basis. The remainder of the new standard was applied on a retrospective basis using a practical expedient as the estimation basis for the reclassification of prior period non-service cost components of net periodic benefit cost from operating income to non-operating income. As a result, we revised our Condensed Consolidated Statements of Income by the following amounts: Favorable / (Unfavorable) 2017 In millions Q1 Q2 Cost of sales $ 4 $ 2 Selling, general and administrative expenses (10 ) (10 ) Research, development and engineering expenses — (1 ) Total change in operating income (6 ) (9 ) Other non operating income, net 6 9 Total change in income before income taxes $ — $ — In August 2016, the FASB amended its standards related to the classification of certain cash receipts and cash payments which became effective for us beginning January 1, 2018. The new standard made eight targeted changes to how cash receipts and cash payments are presented and classified in the statement of cash flows. Adoption of this standard did not have a material impact on our Condensed Consolidated Financial Statements . In January 2016, the FASB amended its standards related to the accounting for certain financial instruments which became effective for us beginning January 1, 2018. This amendment addresses certain aspects of recognition, measurement, presentation and disclosure. The standard resulted in a cumulative effect increase to opening retained earnings of $2 million in our Condensed Consolidated Financial Statements . Accounting Pronouncements Issued But Not Yet Effective In August 2017, the FASB amended its standards related to accounting for derivatives and hedging. These amendments allow the initial hedge effectiveness assessment to be performed by the end of the first quarter in which the hedge is designated rather than concurrently with entering into the hedge transaction. The changes also expand the use of a periodic qualitative hedge effectiveness assessment in lieu of an ongoing quantitative assessment performed throughout the life of the hedge. The revision removes the requirement to record ineffectiveness on cash flow hedges through the income statement when a hedge i s considered highly effective, instead deferring all related hedge gains and losses in other comprehensive income until the hedged item impacts earnings. The modifications permit hedging the contractually-specified price of a component of a commodity purchase and revises certain disclosure requirements. The amendments are effective January 1, 2019 and early adoption is permitted in any interim period or fiscal year prior to the effective date. The revised standard is required to be adopted on a modified retrospective basis for any cash flow or net investment hedge relationships that exist on the date of adoption and prospectively for disclosures. We do not expect the amendments to have a material effect on our Consolidated Financial Statements and are still evaluating early adoption. In June 2016, the FASB amended its standards related to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do not expect adoption of this standard to have a material impact on our Consolidated Financial Statements. In February 2016, the FASB amended its standards related to the accounting for leases. Under the new standard, lessees will now be required to recognize substantially all leases on the balance sheet as both a right-of-use asset and a liability. The standard will continue to have two types of leases for income statement recognition purposes: operating leases and finance leases. Operating leases will result in the recognition of a single lease expense on a straight-line basis over the lease term similar to the treatment for operating leases under today's standards. Finance leases will result in an accelerated expense similar to the accounting for capital leases under today's standards. The determination of a lease classification as operating or finance will occur in a manner similar to today's standard. The new standard also contains amended guidance regarding the identification of embedded leases in service contracts and the identification of lease and non-lease components of an arrangement. The new standard is effective on January 1, 2019, with early adoption permitted. The standard currently requires adoption on a full retrospective basis; however, the FASB has recently approved an amendment to allow adoption on a modified retrospective basis. While the amendment is not yet published, we would expect to adopt on a modified retrospective basis assuming the amendment is published as approved. We are still evaluating the impact the standard could have on our Consolidated Financial Statements , including our internal controls over financial reporting. While we have not yet quantified the amount, we do expect the standard will have a material impact on our Consolidated Balance Sheets due to the recognition of additional assets and liabilities for operating leases.</t>
  </si>
  <si>
    <t>REVENUE RECOGNITION SUMMARY OF SIGNIFICANT ACCOUNTING POLICIES REVENUE RECOGNITION SUMMARY OF SIGNIFICANT ACCOUNTING POLICIES</t>
  </si>
  <si>
    <t>Accounting Policies [Abstract]</t>
  </si>
  <si>
    <t>Significant Accounting Policies</t>
  </si>
  <si>
    <t>Revenue Recognition Policies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transmissions, electric power generation systems, batteries, parts, maintenance services and extended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of shipment.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densed Consolidated Statements of Income.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ve not been satisfied as of July 1, 2018, was $676 million . We expect to recognize the related revenue of $247 million over the next 12 months and $429 million over periods up to 10 years . See NOTE 10 ," PRODUCT WARRANTY LIABILITY ," for additional disclosures on extended warranty coverage arrangements. Our other contracts generally are for a duration of less than one year or include payment terms that correspond to the value we are providing our customers. Deferred and Unbilled Revenue The timing of our billing does not always match the timing of our revenue recognition. We record deferred revenue when we are entitled to bill a customer in advance of when we are permitted to recognize revenue. Deferred revenue may arise in construction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densed Consolidated Balance Sheets as a component of current liabilities for those expected to be recognized in revenue in a period of less than one year and long-term liabilities for those expected to be recognized as revenue in a period beyond one year. Deferred revenue is recognized as revenue as (or when) control of the underlying product, project or service passes to the customer under the related contract. We recognize unbilled revenue when the revenue has been earned, but not yet billed. Unbilled revenue is included in our Condensed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We periodically assess our unbilled revenue for impairment. The following is a summary of our unbilled and deferred revenue and related activity: In millions July 1, January 1, Unbilled revenue $ 56 $ 6 Deferred revenue, primarily extended warranty 1,101 1,052 Revenue recognized (1) (206 ) — ____________________________________ (1) Relates to year-to-date revenues recognized from amounts included in contract liabilities at the beginning of the period. Revenue recognized in the period from performance obligations satisfied in previous periods was immaterial. We did not record any impairment losses on our unbilled revenues during the three and six months ended July 1, 2018 . 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periods ended July 1, 2018 and December 31, 2017 , were $16 million and $16 million , respectively, and bad debt write-offs were not material. 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July 1, 2018 . Extended Warranty In addition,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t>
  </si>
  <si>
    <t>REVENUE RECOGNITION DISAGGREGATION OF REVENUES REVENUE RECOGNITION DISAGGREGATION OF REVENUES</t>
  </si>
  <si>
    <t>Revenue from Contract with Customer [Abstract]</t>
  </si>
  <si>
    <t>REVENUE FROM CONTRACT WITH CUSTOMER</t>
  </si>
  <si>
    <t>Disaggregation of Revenue Consolidated Revenue The table below presents our consolidated sales by geographic area. Net sales attributed to geographic areas were based on the location of the customer. Three months ended Six months ended In millions July 1, July 1, United States $ 3,384 $ 6,422 China 644 1,194 India 247 482 Other International 1,857 3,604 Total net sales $ 6,132 $ 11,702 Segment Revenue Engine segment external sales by market were as follows: Three months ended Six months ended In millions July 1, July 1, Heavy-duty truck $ 730 $ 1,344 Medium-duty truck and bus 714 1,341 Light-duty automotive 330 653 Total on-highway 1,774 3,338 Off-highway 276 525 Total sales $ 2,050 $ 3,863 Distribution segment external sales by region were as follows: Three months ended Six months ended In millions July 1, July 1, North America $ 1,349 $ 2,623 Asia Pacific 211 398 Europe 143 274 China 84 161 Africa and Middle East 62 123 India 49 93 Latin America 45 83 Russia 45 80 Total sales $ 1,988 $ 3,835 Distribution segment external sales by product line were as follows: Three months ended Six months ended In millions July 1, July 1, Parts $ 815 $ 1,618 Engines 460 828 Service 368 719 Power generation 345 670 Total sales $ 1,988 $ 3,835 Components segment external sales by business were as follows: Three months ended Six months ended In millions July 1, July 1, Emission solutions $ 735 $ 1,419 Turbo technologies 201 398 Filtration 257 514 Automated transmissions 141 258 Electronics and fuel systems 68 126 Total sales $ 1,402 $ 2,715 Power Systems segment external sales by product line were as follows: Three months ended Six months ended In millions July 1, July 1, Power generation $ 390 $ 700 Industrial 208 409 Generator technologies 93 177 Total sales $ 691 $ 1,286</t>
  </si>
  <si>
    <t>PENSION AND OTHER POSTRETIREMENT BENEFITS</t>
  </si>
  <si>
    <t>Retirement Benefits [Abstract]</t>
  </si>
  <si>
    <t>NOTE 4. PENSION AND OTHER POSTRETIREMENT BENEFITS We sponsor funded and unfunded domestic and foreign defined benefit pension and other postretirement plans. Contributions to these plans were as follows: Three months ended Six months ended In millions July 1, July 2, July 1, July 2, Defined benefit pension plans Voluntary contribution $ 4 $ 41 $ 7 $ 84 Mandatory contribution 5 — 11 — Defined benefit pension contributions $ 9 $ 41 $ 18 $ 84 Other postretirement benefit plans Benefit payments (rebates), net $ (2 ) $ 3 $ 5 $ 18 Defined contribution pension plans $ 21 $ 19 $ 61 $ 48 We anticipate making additional defined benefit pension contributions during the remainder of 2018 of $20 million for our U.S. and U.K. pension plans. Approximately $14 million of the estimated $38 million of pension contributions for the full year are voluntary. These contributions may be made from trusts or company funds either to increase pension assets or to make direct benefit payments to plan participants. We expect our 2018 net periodic pension cost to approximate $86 million . On January 1, 2018, we adopted the new accounting standard related to the presentation of pension and other postretirement benefit costs. See NOTE 15 , " RECENTLY ADOPTED AND RECENTLY ISSUED ACCOUNTING PRONOUNCEMENTS ," for detailed information about the adoption of this standard. The components of net periodic pension and other postretirement benefit costs under our plans were as follows: Pension U.S. Plans U.K. Plans Other Postretirement Benefits Three months ended In millions July 1, July 2, July 1, July 2, July 1, July 2, Service cost $ 30 $ 26 $ 7 $ 7 $ — $ — Interest cost 24 27 10 10 3 4 Expected return on plan assets (49 ) (52 ) (18 ) (17 ) — — Recognized net actuarial loss 9 9 8 10 — 1 Net periodic benefit cost $ 14 $ 10 $ 7 $ 10 $ 3 $ 5 Pension U.S. Plans U.K. Plans Other Postretirement Benefits Six months ended In millions July 1, July 2, July 1, July 2, July 1, July 2, Service cost $ 60 $ 53 $ 15 $ 13 $ — $ — Interest cost 49 53 21 20 5 7 Expected return on plan assets (98 ) (103 ) (36 ) (34 ) — — Recognized net actuarial loss 17 18 15 20 — 3 Net periodic benefit cost $ 28 $ 21 $ 15 $ 19 $ 5 $ 10</t>
  </si>
  <si>
    <t>EQUITY, ROYALTY AND INTEREST INCOME FROM INVESTEES</t>
  </si>
  <si>
    <t>Equity Method Investments and Joint Ventures [Abstract]</t>
  </si>
  <si>
    <t>NOTE 5. EQUITY, ROYALTY AND INTEREST INCOME FROM INVESTEES Equity, royalty and interest income from investees included in our Condensed Consolidated Statements of Income for the reporting periods was as follows: Three months ended Six months ended In millions July 1, July 2, July 1, July 2, Manufacturing entities Beijing Foton Cummins Engine Co., Ltd. $ 24 $ 22 $ 45 $ 55 Dongfeng Cummins Engine Company, Ltd. 17 19 34 41 Chongqing Cummins Engine Company, Ltd. 15 10 32 19 Cummins Westport, Inc. 6 4 12 5 Dongfeng Cummins Emission Solutions Co., Ltd. 4 4 9 7 All other manufacturers 24 19 49 39 Distribution entities Komatsu Cummins Chile, Ltda. 6 8 13 15 Cummins share of net income 96 86 194 181 Royalty and interest income 14 12 31 25 Equity, royalty and interest income from investees $ 110 $ 98 $ 225 $ 206</t>
  </si>
  <si>
    <t>INCOME TAXES</t>
  </si>
  <si>
    <t>Income Tax Disclosure [Abstract]</t>
  </si>
  <si>
    <t>NOTE 6. INCOME TAXES Our effective tax rate for the year is expected to approximate 23.0 percent , excluding any discrete tax items that may arise. Our effective tax rates for the three and six months ended July 1, 2018 , were 22.5 percent and 29.0 percent , respectively. The three months ended July 1, 2018, contained only immaterial discrete items. The six months ended July 1, 2018, contained $74 million , or $0.45 per share, of unfavorable net discrete tax items, primarily due to $80 million of discrete items related to the 2017 Tax Cuts and Jobs Act (Tax Legislation). This includes $45 million associated with changes related to the Tax Legislation measurement period adjustment, detailed below, and $35 million associated with the one-time recognition of deferred tax charges at historical tax rates on intercompany profit in inventory. Our effective tax rates for the three and six months ended July 2, 2017 , were 26.4 percent and 26.2 percent , respectively and contained only immaterial discrete tax items. The SEC issued guidance which addressed the uncertainty in the application of GAAP to the Tax Legislation where certain income tax effects could not be finalized at December 31, 2017. This guidance allows entities to record provisional amounts based on current estimates that are updated on a quarterly basis. As a result, our accounting for the effects of the Tax Legislation is not considered complete at this time. The final transition impacts of the Tax Legislation may differ from our estimates, possibly materially, due to, among other things, changes in interpretations of the Tax Legislation, any legislative action to address questions that arise because of the Tax Legislation, any changes in accounting standards for income taxes or related interpretations in response to the Tax Legislation, or any updates or changes to estimates we have utilized to calculate the transition impacts. The SEC requires final calculations to be completed within the one-year measurement period ending December 22, 2018, and reflect any additional guidance issued throughout the year. Any adjustments of provisional amounts will be reported in the period in which the estimates change. We have made provisional estimates of the effects of the Tax Legislation in three primary areas: (1) the one-time transition tax; (2) the withholding tax accrued on those earnings no longer considered permanently reinvested at December 31, 2017 and (3) our existing deferred tax balances. The Internal Revenue Service (IRS) continues to issue guidance, which required adjustment of the one-time transition tax as shown in the table below. The changes during the one-year measurement period for the six months ended July 1, 2018 , for each group consisted of the following: In millions Tax Valuation Adjustments as of July 1, 2018 One-time transition tax $ 40 Withholding tax accrued 5 Net impact of measurement period changes $ 45</t>
  </si>
  <si>
    <t>MARKETABLE SECURITIES</t>
  </si>
  <si>
    <t>Investments, Debt and Equity Securities [Abstract]</t>
  </si>
  <si>
    <t xml:space="preserve">NOTE 7. MARKETABLE SECURITIES A summary of marketable securities, all of which are classified as current, was as follows: July 1, 2018 December 31, 2017 In millions Cost Gross unrealized (1) Estimated Cost Gross unrealized (1) Estimated Equity securities Debt mutual funds $ 163 $ — $ 163 $ 170 $ — $ 170 Certificates of deposit 34 — 34 12 — 12 Equity mutual funds 14 2 16 12 3 15 Available-for-sale debt securities 1 — 1 1 — 1 Total marketable securities $ 212 $ 2 $ 214 $ 195 $ 3 $ 198 ____________________________________ (1) Unrealized gains and losses for available-for-sale debt securities are recorded in other comprehensive income (See NOTE 13 , " ACCUMULATED OTHER COMPREHENSIVE LOSS ," to our Condensed Consolidated Financial Statements for more information). Effective January 1, 2018, with the adoption of the FASB standard, all unrealized gains and losses for equity securities are recorded in other income, net in the Condensed Consolidated Statements of Income . See NOTE 15 , " RECENTLY ADOPTED AND RECENTLY ISSUED ACCOUNTING PRONOUNCEMENTS ," for detailed information about the adoption of this standard.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first half of 2018 and for the year ended December 31, 2017. A description of the valuation techniques and inputs used for our Level 2 fair value measures is as follows: • Debt mutual funds — The fair value measure for the vast majority of these investments is the daily net asset value published on a regulated governmental website. Daily quoted prices are available from the issuing brokerage and are used on a test basis to corroborate this Level 2 input. • Certificates of deposit — These investments provide us with a contractual rate of return and generally range in maturity from three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 for these investments is the net asset value published by the issuing brokerage. Daily quoted prices are available from reputable third party pricing services and are used on a test basis to corroborate this Level 2 input measure. • Available-for-sale debt securitie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were as follows: Three months ended Six months ended In millions July 1, July 2, July 1, July 2, Proceeds from sales of marketable securities $ 12 $ 12 $ 81 $ 44 Proceeds from maturities of marketable securities 22 3 35 118 Investments in marketable securities - liquidations $ 34 $ 15 $ 116 $ 162 </t>
  </si>
  <si>
    <t>INVENTORIES</t>
  </si>
  <si>
    <t>Inventory Disclosure [Abstract]</t>
  </si>
  <si>
    <t>NOTE 8. INVENTORIES Inventories are stated at the lower of cost or market. Inventories included the following: In millions July 1, December 31, Finished products $ 2,329 $ 2,078 Work-in-process and raw materials 1,355 1,216 Inventories at FIFO cost 3,684 3,294 Excess of FIFO over LIFO (125 ) (128 ) Total inventories $ 3,559 $ 3,166</t>
  </si>
  <si>
    <t>DEBT</t>
  </si>
  <si>
    <t>Debt Disclosure [Abstract]</t>
  </si>
  <si>
    <t>NOTE 9. DEBT Loans Payable and Commercial Paper Loans payable, commercial paper and the related weighted-average interest rates were as follows: In millions July 1, 2018 December 31, Loans payable (1) $ 55 $ 57 Commercial paper (2) 802 298 ____________________________________ (1) Loans payable consist primarily of notes payable to various domestic and international financial institutions. It is not practicable to aggregate these notes and calculate a quarterly weighted-average interest rate. (2) The weighted average interest rate, inclusive of all brokerage fees, was 2.08 percent and 1.56 percent at July 1, 2018 and December 31, 2017 , respectively. We can issue up to $2.75 billion of unsecured, short-term promissory notes ("commercial paper") pursuant to our board authorized commercial paper programs. The programs facilitate the private placement of unsecured short-term debt through third party brokers. We intend to use the net proceeds from the commercial paper borrowings for general corporate purposes. Revolving Credit Facilities We have access to committed credit facilities that total $2.75 billion , including a $1.0 billion , 364-day facility that expires September 14, 2018 and a $1.75 billion , 5-year facility that expires on November 13, 2020. We intend to maintain credit facilities of a similar aggregate amount by renewing or replacing these facilities before expiration. Revolving credit facilities are maintained primarily to provide backup liquidity for our commercial paper borrowings, letters of credit and general corporate purposes. Long-term Debt A summary of long-term debt was as follows: In millions July 1, December 31, Long-term debt Senior notes, 3.65%, due 2023 $ 500 $ 500 Debentures, 6.75%, due 2027 58 58 Debentures, 7.125%, due 2028 250 250 Senior notes, 4.875%, due 2043 500 500 Debentures, 5.65%, due 2098 (effective interest rate 7.48%) 165 165 Other debt 55 76 Unamortized discount (53 ) (54 ) Fair value adjustments due to hedge on indebtedness 18 35 Capital leases 112 121 Total long-term debt 1,605 1,651 Less: Current maturities of long-term debt 49 63 Long-term debt $ 1,556 $ 1,588 Principal payments required on long-term debt during the next five years are as follows: In millions 2018 2019 2020 2021 2022 Principal payments $ 30 $ 50 $ 12 $ 8 $ 8 Fair Value of Debt Based on borrowing rates currently available to us for bank loans with similar terms and average maturities, considering our risk premium, the fair values and carrying values of total debt, including current maturities, were as follows: In millions July 1, December 31, Fair value of total debt (1) $ 2,668 $ 2,301 Carrying values of total debt 2,462 2,006 _________________________________________________ (1) The fair value of debt is derived from Level 2 inputs.</t>
  </si>
  <si>
    <t>PRODUCT WARRANTY LIABILITY</t>
  </si>
  <si>
    <t>Product Warranties Disclosures [Abstract]</t>
  </si>
  <si>
    <t>NOTE 10. PRODUCT WARRANTY LIABILITY A tabular reconciliation of the product warranty liability, including the deferred revenue related to our extended warranty coverage and accrued recall programs was as follows: In millions July 1, July 2, Balance, beginning of year $ 1,687 $ 1,414 Provision for warranties issued 222 182 Deferred revenue on extended warranty contracts sold 139 101 Campaigns (1) 403 57 Payments (212 ) (199 ) Amortization of deferred revenue on extended warranty contracts (118 ) (109 ) Changes in estimates for pre-existing warranties 10 74 Foreign currency translation (6 ) 1 Other 5 — Balance, end of period $ 2,130 $ 1,521 ____________________________________ (1) See NOTE 12 , " COMMITMENTS AND CONTINGENCIES ," for additional information on campaigns. Warranty related deferred revenues and the long-term portion of the warranty liabilities on our Condensed Consolidated Balance Sheets were as follows: In millions July 1, December 31, Balance Sheet Location Deferred revenue related to extended coverage programs Current portion $ 228 $ 231 Current portion of deferred revenue Long-term portion 558 536 Other liabilities and deferred revenue Total $ 786 $ 767 Long-term portion of warranty liability $ 880 $ 466 Other liabilities and deferred revenue</t>
  </si>
  <si>
    <t>ACCRUED EXPENSES, OTHER LIABILITIES AND DEFERRED REVENUES</t>
  </si>
  <si>
    <t>Accrued Liabilities and Other Liabilities [Abstract]</t>
  </si>
  <si>
    <t xml:space="preserve">NOTE 11. OTHER ACCRUED EXPENSES AND OTHER LIABILITIES AND DEFERRED REVENUE Other accrued expenses included the following: In millions July 1, 2018 December 31, 2017 Other taxes payable $ 178 $ 197 Marketing accruals 169 146 Income taxes payable 102 77 Other 357 495 Other accrued expenses $ 806 $ 915 Other liabilities and deferred revenue included the following: In millions July 1, December 31, Accrued warranty $ 880 $ 466 Deferred revenue 622 604 Deferred income taxes 400 391 Income taxes payable (1) 252 281 Accrued compensation 152 151 Other long-term liabilities 135 134 Other liabilities and deferred revenue $ 2,441 $ 2,027 ____________________________________________________ (1) Long-term income taxes payable are the result of the 2017 Tax Legislation and relate to the non-current portion of </t>
  </si>
  <si>
    <t>COMMITMENTS AND CONTINGENCIES</t>
  </si>
  <si>
    <t>Commitments and Contingencies Disclosure [Abstract]</t>
  </si>
  <si>
    <t>NOTE 12.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We recorded charges of $36 million to cost of sales in our Consolidated Statements of Income during 2017 for the then expected cost of field campaigns to repair some of these engine systems. We concluded based upon additional emission testing performed, and further discussions with the EPA and CARB in the first quarter of 2018, that the field campaigns should be expanded to include a larger population of our engine systems that are subject to the aftertreatment component degradation, including our model years 2010 through 2015. As a result, we recorded an additional charge of $187 million , or $0.87 per share, to cost of sales in our Condensed Consolidated Statements of Income ( $94 million recorded in the Components segment and $93 million in the Engine segment) in the first quarter of 2018. In the second quarter of 2018, we reached agreement with the CARB and EPA regarding our plans to address the affected populations. In finalizing our plans, we have increased the number of systems to be addressed through hardware replacement compared to our assumptions last quarter. As a result of this agreement and considering that the hardware replacement solution is a higher cost approach than that previously assumed on some of the engine systems, we recorded an additional charge of $181 million , or $0.85 per share, to cost of sales in our Condensed Consolidated Statements of Income ( $91 million recorded in the Engine segment and $90 million in the Components segment) in the second quarter of 2018. With the additional charge in the second quarter of 2018, the total accrual related to this matter is $404 million , which represents our best estimate of the cost to execute the campaigns. The campaigns will launch in phases across the affected population and are expected to begin in the third quarter of 2018 with a projection to be substantially completed by December 31, 2020. Guarantees and Commitments Periodically, we enter into guarantee arrangements, including guarantees of non-U.S. distributor financings, residual value guarantees on equipment under operating leases and other miscellaneous guarantees of joint ventures or third-party obligations. At July 1, 2018, the maximum potential loss related to these guarantees was $56 million . We have arrangements with certain suppliers that require us to purchase minimum volumes or be subject to monetary penalties. At July 1, 2018, if we were to stop purchasing from each of these suppliers, the aggregate amount of the penalty would be approximately $82 million . Most of these arrangements enable us to secure critical components. We do not currently anticipate paying any penalties under these contracts. We enter into physical forward contracts with suppliers of platinum, palladium and copper to purchase minimum volumes of the commodities at contractually stated prices for various periods, not to exceed two years . At July 1, 2018, the total commitments under these contracts were $62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10 million at July 1, 2018 .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si>
  <si>
    <t>ACCUMULATED OTHER COMPREHENSIVE INCOME (LOSS)</t>
  </si>
  <si>
    <t>Equity [Abstract]</t>
  </si>
  <si>
    <t>NOTE 13. ACCUMULATED OTHER COMPREHENSIVE LOSS Following are the changes in accumulated other comprehensive income (loss) by component for the three months ended: Three months ended In millions Change in Foreign Unrealized gain Unrealized gain Total Noncontrolling Total Balance at April 2, 2017 $ (664 ) $ (1,060 ) $ (1 ) $ (7 ) $ (1,732 ) Other comprehensive income before reclassifications Before tax amount — 105 1 (2 ) 104 $ 1 $ 105 Tax benefit (expense) — (4 ) (1 ) 1 (4 ) — (4 ) After tax amount — 101 — (1 ) 100 1 101 Amounts reclassified from accumulated other comprehensive loss (1) 15 — 1 1 17 — 17 Net current period other comprehensive income (loss) 15 101 1 — 117 $ 1 $ 118 Balance at July 2, 2017 $ (649 ) $ (959 ) $ — $ (7 ) $ (1,615 ) Balance at April 1, 2018 $ (681 ) $ (720 ) $ — $ 4 $ (1,397 ) Other comprehensive income before reclassifications Before tax amount — (328 ) — 4 (324 ) $ (17 ) $ (341 ) Tax benefit (expense) — 45 — (2 ) 43 — 43 After tax amount — (283 ) — 2 (281 ) (17 ) (298 ) Amounts reclassified from accumulated other comprehensive loss (1) 13 — — (2 ) 11 1 12 Net current period other comprehensive income (loss) 13 (283 ) — — (270 ) $ (16 ) $ (286 ) Balance at July 1, 2018 $ (668 ) $ (1,003 ) $ — $ 4 $ (1,667 ) ____________________________________ (1) Amounts are net of tax. Reclassifications out of accumulated other comprehensive income (loss) and the related tax effects are immaterial for separate disclosure. Following are the changes in accumulated other comprehensive income (loss) by component for the six months ended: Six months ended In millions Change in Foreign Unrealized gain (1) Unrealized gain Total Noncontrolling Total Balance at December 31, 2016 $ (685 ) $ (1,127 ) $ (1 ) $ (8 ) $ (1,821 ) Other comprehensive income before reclassifications Before tax amount 8 180 2 (8 ) 182 $ 14 $ 196 Tax benefit (expense) (3 ) (12 ) (1 ) 3 (13 ) — (13 ) After tax amount 5 168 1 (5 ) 169 14 183 Amounts reclassified from accumulated other comprehensive loss (2) 31 — — 6 37 — 37 Net current period other comprehensive income (loss) 36 168 1 1 206 $ 14 $ 220 Balance at July 2, 2017 $ (649 ) $ (959 ) $ — $ (7 ) $ (1,615 ) Balance at December 31, 2017 $ (689 ) $ (812 ) $ 1 $ (3 ) $ (1,503 ) Other comprehensive income before reclassifications Before tax amount (8 ) (203 ) — 15 (196 ) $ (24 ) $ (220 ) Tax benefit (expense) 2 12 — (6 ) 8 — 8 After tax amount (6 ) (191 ) — 9 (188 ) (24 ) (212 ) Amounts reclassified from accumulated other comprehensive loss (2) 27 — (1 ) (2 ) 24 1 25 Net current period other comprehensive income (loss) 21 (191 ) (1 ) 7 (164 ) $ (23 ) $ (187 ) Balance at July 1, 2018 $ (668 ) $ (1,003 ) $ — $ 4 $ (1,667 ) ____________________________________ (1) We adopted the new accounting pronouncement "Accounting for Certain Financial Instruments" on January 1, 2018, which moved the treatment of unrealized gains and losses for non-debt securities directly to the Condensed Consolidated Statements of Income on a prospective basis. The impact of adopting this standard includes a one-time cumulative effect adjustment to opening retained earnings of $2 million . See NOTE 15 , " RECENTLY ADOPTED AND RECENTLY ISSUED ACCOUNTING PRONOUNCEMENTS ," to our Condensed Consolidated Financial Statements for more information. (2) Amounts are net of tax. Reclassifications out of accumulated other comprehensive income (loss) and the related tax effects are immaterial for separate disclosure.</t>
  </si>
  <si>
    <t>OPERATING SEGMENTS</t>
  </si>
  <si>
    <t>Segment Reporting [Abstract]</t>
  </si>
  <si>
    <t>NOTE 14.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Electrified Power. This reporting structure is organized according to the products and markets each segment serves . The Engine segment produces engines (15 liters and less in size)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fuel systems an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We formed the Electrified Power segment, effective January 1, 2018, which will provide fully electric and hybrid powertrain solutions along with innovative components and subsystems to serve all our markets as they adopt electrification, meeting the needs of our OEM partners and end customers. Our Electrified Power segment will design, manufacture, sell and support electrified power systems ranging from fully electric to hybrid. We are currently developing the Cummins Electric Power Battery and the Cummins Hybrid Plug-In systems for urban bus, which are expected to launch in 2019 and 2020, respectively. We also design and manufacture battery modules, packs and systems for commercial, industrial and material handling applications. We use a range of cell chemistries which are suitable for pure electric, hybrid and plug-in hybrid applications. In addition to electrified powertrains for urban bus, we intend to deliver product offerings to future markets, including pick-up and delivery applications and other markets as they adopt electric solutions. We invest in and utilize our internal research and development capabilities, along with strategic acquisitions and partnerships to meet our objectives. Effective January 1, 2018, we changed our measure to EBITDA (defined as earnings before interest expense, income taxes, noncontrolling interests, depreciation and amortization) as the primary basis for the CODM to evaluate the performance of each of our reportable operating segments. EBITDA assists investors and debt holders in comparing our performance on a consistent basis without regard for depreciation and amortization, which can vary significantly depending upon many factors. Prior periods have been revised to reflect the current presentation. Segment amounts exclude certain expenses not specifically identifiable to segments. The accounting policies of our operating segments are the same as those applied in our Condensed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changes in cash surrender value of corporate owned life insurance to individual segments. EBITDA may not be consistent with measures used by other companies. Summarized financial information regarding our reportable operating segments for the three months ended is shown in the table below: In millions Engine Distribution Components Power Systems Electrified Power Total Segment Intersegment Eliminations (1) Total Three months ended July 1, 2018 External sales $ 2,050 $ 1,988 $ 1,402 $ 691 $ 1 $ 6,132 $ — $ 6,132 Intersegment sales 646 6 485 555 — 1,692 (1,692 ) — Total sales 2,696 1,994 1,887 1,246 1 7,824 (1,692 ) 6,132 Research, development and engineering expenses 76 5 62 60 16 219 — 219 Equity, royalty and interest income from investees 67 11 14 18 — 110 — 110 Interest income 3 3 2 2 — 10 — 10 Segment EBITDA 362 145 237 186 (21 ) 909 (12 ) 897 Depreciation and amortization (2) 47 27 47 32 1 154 — 154 Three months ended July 2, 2017 External sales $ 1,711 $ 1,716 $ 1,064 $ 587 $ — $ 5,078 $ — $ 5,078 Intersegment sales 596 6 390 430 — 1,422 (1,422 ) — Total sales 2,307 1,722 1,454 1,017 — 6,500 (1,422 ) 5,078 Research, development and engineering expenses 63 4 58 50 — 175 — 175 Equity, royalty and interest income from investees 56 13 15 14 — 98 — 98 Interest income 2 1 1 1 — 5 — 5 Segment EBITDA 323 127 228 90 — 768 (4 ) 764 Depreciation and amortization (2) 46 31 38 29 — 144 — 144 ____________________________________ (1) Includes intersegment sales, intersegment profit in inventory eliminations and unallocated corporate expenses. There were no significant unallocated corporate expenses for the three months ended July 1, 2018 and July 2, 2017 . (2) Depreciation and amortization, as shown on a segment basis, excludes the amortization of debt discount and deferred costs included in the Condensed Consolidated Statements of Income as interest expense. A portion of depreciation expense is included in "Research, development and engineering expenses" above. Summarized financial information regarding our reportable operating segments for the six months ended is shown in the table below: In millions Engine Distribution Components Power Systems Electrified Power Total Segment Intersegment Eliminations (1) Total Six months ended July 1, 2018 External sales $ 3,863 $ 3,835 $ 2,715 $ 1,286 $ 3 $ 11,702 $ — $ 11,702 Intersegment sales 1,279 12 925 1,034 — 3,250 (3,250 ) — Total sales 5,142 3,847 3,640 2,320 3 14,952 (3,250 ) 11,702 Research, development and engineering expenses 155 10 124 117 23 429 — 429 Equity, royalty and interest income from investees 134 24 30 37 — 225 — 225 Interest income 5 5 3 4 — 17 — 17 Segment EBITDA 648 268 464 328 (31 ) 1,677 (80 ) 1,597 Depreciation and amortization (2) 96 54 93 62 2 307 — 307 Six months ended July 2, 2017 External sales $ 3,168 $ 3,353 $ 2,044 $ 1,102 $ — $ 9,667 $ — $ 9,667 Intersegment sales 1,162 14 754 797 — 2,727 (2,727 ) — Total sales 4,330 3,367 2,798 1,899 — 12,394 (2,727 ) 9,667 Research, development and engineering expenses 117 8 108 100 — 333 — 333 Equity, royalty and interest income from investees 128 24 28 26 — 206 — 206 Interest income 3 2 1 1 — 7 — 7 Segment EBITDA 596 257 444 175 — 1,472 (3 ) 1,469 Depreciation and amortization (2) 90 61 75 57 — 283 — 283 ____________________________________ (1) Includes intersegment sales, intersegment profit in inventory eliminations and unallocated corporate expenses. There were no significant unallocated corporate expenses for the six months ended July 1, 2018 and July 2, 2017 . (2) Depreciation and amortization, as shown on a segment basis, excludes the amortization of debt discount and deferred costs included in the Condensed Consolidated Statements of Income as interest expense. The amortization of debt discount and deferred costs was $1 million and $1 million for the six month periods ended July 1, 2018 and July 2, 2017, respectively. A portion of depreciation expense is included in "Research, development and engineering expenses" above. A reconciliation of our segment information to the corresponding amounts in the Condensed Consolidated Statements of Income is shown in the table below: Three months ended Six months ended In millions July 1, July 2, July 1, July 2, Total EBITDA $ 897 $ 764 $ 1,597 $ 1,469 Less: Depreciation and amortization 154 144 307 283 Interest expense 28 21 52 39 Income before income taxes $ 715 $ 599 $ 1,238 $ 1,147</t>
  </si>
  <si>
    <t>REVENUE RECOGNITION SUMMARY OF SIGNIFICANT ACCOUNTING POLICIES REVENUE RECOGNITION SUMMARY OF SIGNIFICANT ACCOUNTING POLICIES (Policies)</t>
  </si>
  <si>
    <t>Revenue Recognition, Sales of Goods</t>
  </si>
  <si>
    <t xml:space="preserve">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transmissions, electric power generation systems, batteries, parts, maintenance services and extended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of shipment.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t>
  </si>
  <si>
    <t>Revenue Recognition, Incentives</t>
  </si>
  <si>
    <t xml:space="preserve">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t>
  </si>
  <si>
    <t>Revenue Recognition, Sales Returns</t>
  </si>
  <si>
    <t>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t>
  </si>
  <si>
    <t>Revenue Recognition, Multiple-deliverable Arrangements, Determination of Selling Price, Amount</t>
  </si>
  <si>
    <t>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t>
  </si>
  <si>
    <t>Revenue Recognition, Long-term Contracts</t>
  </si>
  <si>
    <t>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ve not been satisfied as of July 1, 2018, was $676 million . We expect to recognize the related revenue of $247 million over the next 12 months and $429 million over periods up to 10 years . See NOTE 10 ," PRODUCT WARRANTY LIABILITY ," for additional disclosures on extended warranty coverage arrangements. Our other contracts generally are for a duration of less than one year or include payment terms that correspond to the value we are providing our customers.</t>
  </si>
  <si>
    <t>Revenue Recognition, Deferred Revenue</t>
  </si>
  <si>
    <t>Deferred and Unbilled Revenue The timing of our billing does not always match the timing of our revenue recognition. We record deferred revenue when we are entitled to bill a customer in advance of when we are permitted to recognize revenue. Deferred revenue may arise in construction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densed Consolidated Balance Sheets as a component of current liabilities for those expected to be recognized in revenue in a period of less than one year and long-term liabilities for those expected to be recognized as revenue in a period beyond one year. Deferred revenue is recognized as revenue as (or when) control of the underlying product, project or service passes to the customer under the related contract.</t>
  </si>
  <si>
    <t>Revenue Recognition, Unbilled Revenue</t>
  </si>
  <si>
    <t xml:space="preserve"> We recognize unbilled revenue when the revenue has been earned, but not yet billed. Unbilled revenue is included in our Condensed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We periodically assess our unbilled revenue for impairment.</t>
  </si>
  <si>
    <t>Receivables, Trade and Other Accounts Receivable, Allowance for Doubtful Accounts, Policy</t>
  </si>
  <si>
    <t>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periods ended July 1, 2018 and December 31, 2017 , were $16 million and $16 million , respectively, and bad debt write-offs were not material.</t>
  </si>
  <si>
    <t>Precontract Costs, Policy</t>
  </si>
  <si>
    <t>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July 1, 2018 .</t>
  </si>
  <si>
    <t>Extended Product Warranty, Policy</t>
  </si>
  <si>
    <t>Extended Warranty In addition,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t>
  </si>
  <si>
    <t>BASIS OF PRESENTATION (Tables)</t>
  </si>
  <si>
    <t>Options excluded from diluted earnings per share</t>
  </si>
  <si>
    <t>The options excluded from diluted earnings per share were as follows: Three months ended Six months ended July 1, July 2, July 1, July 2, Options excluded 909,394 6,155 458,130 61,345</t>
  </si>
  <si>
    <t>REVENUE RECOGNITION SUMMARY OF SIGNIFICANT ACCOUNTING POLICIES REVENUE RECOGNITION SUMMARY OF SIGNIFICANT ACCOUNTING POLICIES (Tables)</t>
  </si>
  <si>
    <t>Contract with Customer, Asset and Liability</t>
  </si>
  <si>
    <t xml:space="preserve">The following is a summary of our unbilled and deferred revenue and related activity: In millions July 1, January 1, Unbilled revenue $ 56 $ 6 Deferred revenue, primarily extended warranty 1,101 1,052 Revenue recognized (1) (206 ) — ____________________________________ (1) Relates to year-to-date revenues recognized from amounts included in contract liabilities at the beginning of the period. </t>
  </si>
  <si>
    <t>REVENUE RECOGNITION DISAGGREGATION OF REVENUES REVENUE RECOGNITION DISAGGREGATION OF REVENUES (Tables)</t>
  </si>
  <si>
    <t>Disaggregation of Revenue [Line Items]</t>
  </si>
  <si>
    <t>Revenue from External Customers by Geographic Areas</t>
  </si>
  <si>
    <t>The table below presents our consolidated sales by geographic area. Net sales attributed to geographic areas were based on the location of the customer. Three months ended Six months ended In millions July 1, July 1, United States $ 3,384 $ 6,422 China 644 1,194 India 247 482 Other International 1,857 3,604 Total net sales $ 6,132 $ 11,702</t>
  </si>
  <si>
    <t>Engine</t>
  </si>
  <si>
    <t>Revenue from External Customers by Market</t>
  </si>
  <si>
    <t>Engine segment external sales by market were as follows: Three months ended Six months ended In millions July 1, July 1, Heavy-duty truck $ 730 $ 1,344 Medium-duty truck and bus 714 1,341 Light-duty automotive 330 653 Total on-highway 1,774 3,338 Off-highway 276 525 Total sales $ 2,050 $ 3,863</t>
  </si>
  <si>
    <t>Distribution</t>
  </si>
  <si>
    <t>Distribution segment external sales by region were as follows: Three months ended Six months ended In millions July 1, July 1, North America $ 1,349 $ 2,623 Asia Pacific 211 398 Europe 143 274 China 84 161 Africa and Middle East 62 123 India 49 93 Latin America 45 83 Russia 45 80 Total sales $ 1,988 $ 3,835</t>
  </si>
  <si>
    <t>Revenue from External Customers by Products and Services</t>
  </si>
  <si>
    <t>Distribution segment external sales by product line were as follows: Three months ended Six months ended In millions July 1, July 1, Parts $ 815 $ 1,618 Engines 460 828 Service 368 719 Power generation 345 670 Total sales $ 1,988 $ 3,835</t>
  </si>
  <si>
    <t>Components</t>
  </si>
  <si>
    <t>Components segment external sales by business were as follows: Three months ended Six months ended In millions July 1, July 1, Emission solutions $ 735 $ 1,419 Turbo technologies 201 398 Filtration 257 514 Automated transmissions 141 258 Electronics and fuel systems 68 126 Total sales $ 1,402 $ 2,715</t>
  </si>
  <si>
    <t>Power Systems</t>
  </si>
  <si>
    <t>Power Systems segment external sales by product line were as follows: Three months ended Six months ended In millions July 1, July 1, Power generation $ 390 $ 700 Industrial 208 409 Generator technologies 93 177 Total sales $ 691 $ 1,286</t>
  </si>
  <si>
    <t>PENSION AND OTHER POSTRETIREMENT BENEFITS (Tables)</t>
  </si>
  <si>
    <t>Schedule of Defined Benefit Plans Disclosures Cash Contributions</t>
  </si>
  <si>
    <t>Contributions to these plans were as follows: Three months ended Six months ended In millions July 1, July 2, July 1, July 2, Defined benefit pension plans Voluntary contribution $ 4 $ 41 $ 7 $ 84 Mandatory contribution 5 — 11 — Defined benefit pension contributions $ 9 $ 41 $ 18 $ 84 Other postretirement benefit plans Benefit payments (rebates), net $ (2 ) $ 3 $ 5 $ 18 Defined contribution pension plans $ 21 $ 19 $ 61 $ 48</t>
  </si>
  <si>
    <t>Components of net periodic pension and other postretirement benefit cost</t>
  </si>
  <si>
    <t>The components of net periodic pension and other postretirement benefit costs under our plans were as follows: Pension U.S. Plans U.K. Plans Other Postretirement Benefits Three months ended In millions July 1, July 2, July 1, July 2, July 1, July 2, Service cost $ 30 $ 26 $ 7 $ 7 $ — $ — Interest cost 24 27 10 10 3 4 Expected return on plan assets (49 ) (52 ) (18 ) (17 ) — — Recognized net actuarial loss 9 9 8 10 — 1 Net periodic benefit cost $ 14 $ 10 $ 7 $ 10 $ 3 $ 5 Pension U.S. Plans U.K. Plans Other Postretirement Benefits Six months ended In millions July 1, July 2, July 1, July 2, July 1, July 2, Service cost $ 60 $ 53 $ 15 $ 13 $ — $ — Interest cost 49 53 21 20 5 7 Expected return on plan assets (98 ) (103 ) (36 ) (34 ) — — Recognized net actuarial loss 17 18 15 20 — 3 Net periodic benefit cost $ 28 $ 21 $ 15 $ 19 $ 5 $ 10</t>
  </si>
  <si>
    <t>EQUITY, ROYALTY AND INTEREST INCOME FROM INVESTEES (Tables)</t>
  </si>
  <si>
    <t>Equity, royalty and interest income from investees</t>
  </si>
  <si>
    <t>Equity, royalty and interest income from investees included in our Condensed Consolidated Statements of Income for the reporting periods was as follows: Three months ended Six months ended In millions July 1, July 2, July 1, July 2, Manufacturing entities Beijing Foton Cummins Engine Co., Ltd. $ 24 $ 22 $ 45 $ 55 Dongfeng Cummins Engine Company, Ltd. 17 19 34 41 Chongqing Cummins Engine Company, Ltd. 15 10 32 19 Cummins Westport, Inc. 6 4 12 5 Dongfeng Cummins Emission Solutions Co., Ltd. 4 4 9 7 All other manufacturers 24 19 49 39 Distribution entities Komatsu Cummins Chile, Ltda. 6 8 13 15 Cummins share of net income 96 86 194 181 Royalty and interest income 14 12 31 25 Equity, royalty and interest income from investees $ 110 $ 98 $ 225 $ 206</t>
  </si>
  <si>
    <t>INCOME TAXES Tax Valuation Adjustments (Tables)</t>
  </si>
  <si>
    <t>Tax Cuts and Jobs Act of 2017, Incomplete Accounting, Tax Valuation Adjustments [Abstract]</t>
  </si>
  <si>
    <t>Schedule of Components of Income Tax Expense (Benefit) [Table Text Block]</t>
  </si>
  <si>
    <t>The changes during the one-year measurement period for the six months ended July 1, 2018 , for each group consisted of the following: In millions Tax Valuation Adjustments as of July 1, 2018 One-time transition tax $ 40 Withholding tax accrued 5 Net impact of measurement period changes $ 45</t>
  </si>
  <si>
    <t>MARKETABLE SECURITIES (Tables)</t>
  </si>
  <si>
    <t>Summary of marketable securities</t>
  </si>
  <si>
    <t>A summary of marketable securities, all of which are classified as current, was as follows: July 1, 2018 December 31, 2017 In millions Cost Gross unrealized (1) Estimated Cost Gross unrealized (1) Estimated Equity securities Debt mutual funds $ 163 $ — $ 163 $ 170 $ — $ 170 Certificates of deposit 34 — 34 12 — 12 Equity mutual funds 14 2 16 12 3 15 Available-for-sale debt securities 1 — 1 1 — 1 Total marketable securities $ 212 $ 2 $ 214 $ 195 $ 3 $ 198 ____________________________________ (1) Unrealized gains and losses for available-for-sale debt securities are recorded in other comprehensive income (See NOTE 13 , " ACCUMULATED OTHER COMPREHENSIVE LOSS ," to our Condensed Consolidated Financial Statements for more information). Effective January 1, 2018, with the adoption of the FASB standard, all unrealized gains and losses for equity securities are recorded in other income, net in the Condensed Consolidated Statements of Income . See NOTE 15 , " RECENTLY ADOPTED AND RECENTLY ISSUED ACCOUNTING PRONOUNCEMENTS</t>
  </si>
  <si>
    <t>Schedule of proceeds from sales and maturities</t>
  </si>
  <si>
    <t>The proceeds from sales and maturities of marketable securities were as follows: Three months ended Six months ended In millions July 1, July 2, July 1, July 2, Proceeds from sales of marketable securities $ 12 $ 12 $ 81 $ 44 Proceeds from maturities of marketable securities 22 3 35 118 Investments in marketable securities - liquidations $ 34 $ 15 $ 116 $ 162</t>
  </si>
  <si>
    <t>INVENTORIES (Tables)</t>
  </si>
  <si>
    <t>Inventories are stated at the lower of cost or market. Inventories included the following: In millions July 1, December 31, Finished products $ 2,329 $ 2,078 Work-in-process and raw materials 1,355 1,216 Inventories at FIFO cost 3,684 3,294 Excess of FIFO over LIFO (125 ) (128 ) Total inventories $ 3,559 $ 3,166</t>
  </si>
  <si>
    <t>DEBT (Tables)</t>
  </si>
  <si>
    <t>Schedule of Short-term Debt</t>
  </si>
  <si>
    <t>Loans payable, commercial paper and the related weighted-average interest rates were as follows: In millions July 1, 2018 December 31, Loans payable (1) $ 55 $ 57 Commercial paper (2) 802 298 ____________________________________ (1) Loans payable consist primarily of notes payable to various domestic and international financial institutions. It is not practicable to aggregate these notes and calculate a quarterly weighted-average interest rate. (2) The weighted average interest rate, inclusive of all brokerage fees, was 2.08 percent and 1.56 percent at July 1, 2018 and December 31, 2017</t>
  </si>
  <si>
    <t>Summary of long-term debt</t>
  </si>
  <si>
    <t>A summary of long-term debt was as follows: In millions July 1, December 31, Long-term debt Senior notes, 3.65%, due 2023 $ 500 $ 500 Debentures, 6.75%, due 2027 58 58 Debentures, 7.125%, due 2028 250 250 Senior notes, 4.875%, due 2043 500 500 Debentures, 5.65%, due 2098 (effective interest rate 7.48%) 165 165 Other debt 55 76 Unamortized discount (53 ) (54 ) Fair value adjustments due to hedge on indebtedness 18 35 Capital leases 112 121 Total long-term debt 1,605 1,651 Less: Current maturities of long-term debt 49 63 Long-term debt $ 1,556 $ 1,588</t>
  </si>
  <si>
    <t>Principal repayments on long-term debt</t>
  </si>
  <si>
    <t>Principal payments required on long-term debt during the next five years are as follows: In millions 2018 2019 2020 2021 2022 Principal payments $ 30 $ 50 $ 12 $ 8 $ 8</t>
  </si>
  <si>
    <t>Fair value and carrying value of total debt</t>
  </si>
  <si>
    <t>Based on borrowing rates currently available to us for bank loans with similar terms and average maturities, considering our risk premium, the fair values and carrying values of total debt, including current maturities, were as follows: In millions July 1, December 31, Fair value of total debt (1) $ 2,668 $ 2,301 Carrying values of total debt 2,462 2,006 _________________________________________________ (1) The fair value of debt is derived from Level 2 inputs.</t>
  </si>
  <si>
    <t>PRODUCT WARRANTY LIABILITY (Tables)</t>
  </si>
  <si>
    <t>Summary of activity in the product warranty account</t>
  </si>
  <si>
    <t>A tabular reconciliation of the product warranty liability, including the deferred revenue related to our extended warranty coverage and accrued recall programs was as follows: In millions July 1, July 2, Balance, beginning of year $ 1,687 $ 1,414 Provision for warranties issued 222 182 Deferred revenue on extended warranty contracts sold 139 101 Campaigns (1) 403 57 Payments (212 ) (199 ) Amortization of deferred revenue on extended warranty contracts (118 ) (109 ) Changes in estimates for pre-existing warranties 10 74 Foreign currency translation (6 ) 1 Other 5 — Balance, end of period $ 2,130 $ 1,521</t>
  </si>
  <si>
    <t>Warranty related deferred revenue and the long-term portion of the warranty liability</t>
  </si>
  <si>
    <t>Warranty related deferred revenues and the long-term portion of the warranty liabilities on our Condensed Consolidated Balance Sheets were as follows: In millions July 1, December 31, Balance Sheet Location Deferred revenue related to extended coverage programs Current portion $ 228 $ 231 Current portion of deferred revenue Long-term portion 558 536 Other liabilities and deferred revenue Total $ 786 $ 767 Long-term portion of warranty liability $ 880 $ 466 Other liabilities and deferred revenue</t>
  </si>
  <si>
    <t>ACCRUED EXPENSES, OTHER LIABILITIES AND DEFERRED REVENUES (Tables)</t>
  </si>
  <si>
    <t>Accrued Expenses</t>
  </si>
  <si>
    <t>Other accrued expenses included the following: In millions July 1, 2018 December 31, 2017 Other taxes payable $ 178 $ 197 Marketing accruals 169 146 Income taxes payable 102 77 Other 357 495 Other accrued expenses $ 806 $ 915</t>
  </si>
  <si>
    <t>Other Liabilities and Deferred Revenues</t>
  </si>
  <si>
    <t xml:space="preserve">Other liabilities and deferred revenue included the following: In millions July 1, December 31, Accrued warranty $ 880 $ 466 Deferred revenue 622 604 Deferred income taxes 400 391 Income taxes payable (1) 252 281 Accrued compensation 152 151 Other long-term liabilities 135 134 Other liabilities and deferred revenue $ 2,441 $ 2,027 ____________________________________________________ (1) Long-term income taxes payable are the result of the 2017 Tax Legislation and relate to the non-current portion of </t>
  </si>
  <si>
    <t>ACCUMULATED OTHER COMPREHENSIVE INCOME (LOSS) (Tables)</t>
  </si>
  <si>
    <t>Changes in accumulated other comprehensive income (loss) by component</t>
  </si>
  <si>
    <t>Following are the changes in accumulated other comprehensive income (loss) by component for the three months ended: Three months ended In millions Change in Foreign Unrealized gain Unrealized gain Total Noncontrolling Total Balance at April 2, 2017 $ (664 ) $ (1,060 ) $ (1 ) $ (7 ) $ (1,732 ) Other comprehensive income before reclassifications Before tax amount — 105 1 (2 ) 104 $ 1 $ 105 Tax benefit (expense) — (4 ) (1 ) 1 (4 ) — (4 ) After tax amount — 101 — (1 ) 100 1 101 Amounts reclassified from accumulated other comprehensive loss (1) 15 — 1 1 17 — 17 Net current period other comprehensive income (loss) 15 101 1 — 117 $ 1 $ 118 Balance at July 2, 2017 $ (649 ) $ (959 ) $ — $ (7 ) $ (1,615 ) Balance at April 1, 2018 $ (681 ) $ (720 ) $ — $ 4 $ (1,397 ) Other comprehensive income before reclassifications Before tax amount — (328 ) — 4 (324 ) $ (17 ) $ (341 ) Tax benefit (expense) — 45 — (2 ) 43 — 43 After tax amount — (283 ) — 2 (281 ) (17 ) (298 ) Amounts reclassified from accumulated other comprehensive loss (1) 13 — — (2 ) 11 1 12 Net current period other comprehensive income (loss) 13 (283 ) — — (270 ) $ (16 ) $ (286 ) Balance at July 1, 2018 $ (668 ) $ (1,003 ) $ — $ 4 $ (1,667 ) ____________________________________ (1) Amounts are net of tax. Reclassifications out of accumulated other comprehensive income (loss) and the related tax effects are immaterial for separate disclosure. Following are the changes in accumulated other comprehensive income (loss) by component for the six months ended: Six months ended In millions Change in Foreign Unrealized gain (1) Unrealized gain Total Noncontrolling Total Balance at December 31, 2016 $ (685 ) $ (1,127 ) $ (1 ) $ (8 ) $ (1,821 ) Other comprehensive income before reclassifications Before tax amount 8 180 2 (8 ) 182 $ 14 $ 196 Tax benefit (expense) (3 ) (12 ) (1 ) 3 (13 ) — (13 ) After tax amount 5 168 1 (5 ) 169 14 183 Amounts reclassified from accumulated other comprehensive loss (2) 31 — — 6 37 — 37 Net current period other comprehensive income (loss) 36 168 1 1 206 $ 14 $ 220 Balance at July 2, 2017 $ (649 ) $ (959 ) $ — $ (7 ) $ (1,615 ) Balance at December 31, 2017 $ (689 ) $ (812 ) $ 1 $ (3 ) $ (1,503 ) Other comprehensive income before reclassifications Before tax amount (8 ) (203 ) — 15 (196 ) $ (24 ) $ (220 ) Tax benefit (expense) 2 12 — (6 ) 8 — 8 After tax amount (6 ) (191 ) — 9 (188 ) (24 ) (212 ) Amounts reclassified from accumulated other comprehensive loss (2) 27 — (1 ) (2 ) 24 1 25 Net current period other comprehensive income (loss) 21 (191 ) (1 ) 7 (164 ) $ (23 ) $ (187 ) Balance at July 1, 2018 $ (668 ) $ (1,003 ) $ — $ 4 $ (1,667 ) ____________________________________ (1) We adopted the new accounting pronouncement "Accounting for Certain Financial Instruments" on January 1, 2018, which moved the treatment of unrealized gains and losses for non-debt securities directly to the Condensed Consolidated Statements of Income on a prospective basis. The impact of adopting this standard includes a one-time cumulative effect adjustment to opening retained earnings of $2 million . See NOTE 15 , " RECENTLY ADOPTED AND RECENTLY ISSUED ACCOUNTING PRONOUNCEMENTS ," to our Condensed Consolidated Financial Statements for more information. (2) Amounts are net of tax. Reclassifications out of accumulated other comprehensive income (loss) and the related tax effects are immaterial for separate disclosure.</t>
  </si>
  <si>
    <t>OPERATING SEGMENTS (Tables)</t>
  </si>
  <si>
    <t>Financial information regarding reportable operating segments</t>
  </si>
  <si>
    <t>Summarized financial information regarding our reportable operating segments for the three months ended is shown in the table below: In millions Engine Distribution Components Power Systems Electrified Power Total Segment Intersegment Eliminations (1) Total Three months ended July 1, 2018 External sales $ 2,050 $ 1,988 $ 1,402 $ 691 $ 1 $ 6,132 $ — $ 6,132 Intersegment sales 646 6 485 555 — 1,692 (1,692 ) — Total sales 2,696 1,994 1,887 1,246 1 7,824 (1,692 ) 6,132 Research, development and engineering expenses 76 5 62 60 16 219 — 219 Equity, royalty and interest income from investees 67 11 14 18 — 110 — 110 Interest income 3 3 2 2 — 10 — 10 Segment EBITDA 362 145 237 186 (21 ) 909 (12 ) 897 Depreciation and amortization (2) 47 27 47 32 1 154 — 154 Three months ended July 2, 2017 External sales $ 1,711 $ 1,716 $ 1,064 $ 587 $ — $ 5,078 $ — $ 5,078 Intersegment sales 596 6 390 430 — 1,422 (1,422 ) — Total sales 2,307 1,722 1,454 1,017 — 6,500 (1,422 ) 5,078 Research, development and engineering expenses 63 4 58 50 — 175 — 175 Equity, royalty and interest income from investees 56 13 15 14 — 98 — 98 Interest income 2 1 1 1 — 5 — 5 Segment EBITDA 323 127 228 90 — 768 (4 ) 764 Depreciation and amortization (2) 46 31 38 29 — 144 — 144 ____________________________________ (1) Includes intersegment sales, intersegment profit in inventory eliminations and unallocated corporate expenses. There were no significant unallocated corporate expenses for the three months ended July 1, 2018 and July 2, 2017 . (2) Depreciation and amortization, as shown on a segment basis, excludes the amortization of debt discount and deferred costs included in the Condensed Consolidated Statements of Income as interest expense. A portion of depreciation expense is included in "Research, development and engineering expenses" above. Summarized financial information regarding our reportable operating segments for the six months ended is shown in the table below: In millions Engine Distribution Components Power Systems Electrified Power Total Segment Intersegment Eliminations (1) Total Six months ended July 1, 2018 External sales $ 3,863 $ 3,835 $ 2,715 $ 1,286 $ 3 $ 11,702 $ — $ 11,702 Intersegment sales 1,279 12 925 1,034 — 3,250 (3,250 ) — Total sales 5,142 3,847 3,640 2,320 3 14,952 (3,250 ) 11,702 Research, development and engineering expenses 155 10 124 117 23 429 — 429 Equity, royalty and interest income from investees 134 24 30 37 — 225 — 225 Interest income 5 5 3 4 — 17 — 17 Segment EBITDA 648 268 464 328 (31 ) 1,677 (80 ) 1,597 Depreciation and amortization (2) 96 54 93 62 2 307 — 307 Six months ended July 2, 2017 External sales $ 3,168 $ 3,353 $ 2,044 $ 1,102 $ — $ 9,667 $ — $ 9,667 Intersegment sales 1,162 14 754 797 — 2,727 (2,727 ) — Total sales 4,330 3,367 2,798 1,899 — 12,394 (2,727 ) 9,667 Research, development and engineering expenses 117 8 108 100 — 333 — 333 Equity, royalty and interest income from investees 128 24 28 26 — 206 — 206 Interest income 3 2 1 1 — 7 — 7 Segment EBITDA 596 257 444 175 — 1,472 (3 ) 1,469 Depreciation and amortization (2) 90 61 75 57 — 283 — 283 ____________________________________ (1) Includes intersegment sales, intersegment profit in inventory eliminations and unallocated corporate expenses. There were no significant unallocated corporate expenses for the six months ended July 1, 2018 and July 2, 2017 . (2) Depreciation and amortization, as shown on a segment basis, excludes the amortization of debt discount and deferred costs included in the Condensed Consolidated Statements of Income as interest expense. The amortization of debt discount and deferred costs was $1 million and $1 million for the six month periods ended July 1, 2018 and July 2, 2017, respectively. A portion of depreciation expense is included in "Research, development and engineering expenses" above.</t>
  </si>
  <si>
    <t>Reconciliation of segment information</t>
  </si>
  <si>
    <t>A reconciliation of our segment information to the corresponding amounts in the Condensed Consolidated Statements of Income is shown in the table below: Three months ended Six months ended In millions July 1, July 2, July 1, July 2, Total EBITDA $ 897 $ 764 $ 1,597 $ 1,469 Less: Depreciation and amortization 154 144 307 283 Interest expense 28 21 52 39 Income before income taxes $ 715 $ 599 $ 1,238 $ 1,147</t>
  </si>
  <si>
    <t>RECENTLY ADOPTED AND RECENTLY ISSUED ACCOUNTING PRONOUNCEMENTS (Tables)</t>
  </si>
  <si>
    <t>ASU 2017-07 Presentation of Net Periodic Pension and Post-retirement Benefit Costs</t>
  </si>
  <si>
    <t>New Accounting Pronouncements or Change in Accounting Principle [Line Items]</t>
  </si>
  <si>
    <t>Schedule of New Accounting Pronouncements and Changes in Accounting Principles</t>
  </si>
  <si>
    <t>As a result, we revised our Condensed Consolidated Statements of Income by the following amounts: Favorable / (Unfavorable) 2017 In millions Q1 Q2 Cost of sales $ 4 $ 2 Selling, general and administrative expenses (10 ) (10 ) Research, development and engineering expenses — (1 ) Total change in operating income (6 ) (9 ) Other non operating income, net 6 9 Total change in income before income taxes $ — $ —</t>
  </si>
  <si>
    <t>NATURE OF OPERATIONS (Details)</t>
  </si>
  <si>
    <t>Jul. 01, 2018countrylocation</t>
  </si>
  <si>
    <t>Nature of Operations</t>
  </si>
  <si>
    <t>Company Owned and Independent Distributor Locations Number</t>
  </si>
  <si>
    <t>Dealer Locations Number</t>
  </si>
  <si>
    <t>Countries and Territories Number | country</t>
  </si>
  <si>
    <t>BASIS OF PRESENTATION (Details) - shares</t>
  </si>
  <si>
    <t>Options excluded (in shares)</t>
  </si>
  <si>
    <t>REVENUE RECOGNITION RECENTLY ADOPTED ACCOUNTING PRONOUNCEMENT (Details) - USD ($) $ in Millions</t>
  </si>
  <si>
    <t>Jan. 01, 2018</t>
  </si>
  <si>
    <t>New Accounting Pronouncement or Change in Accounting Principle, Effect of Adoption, Quantification</t>
  </si>
  <si>
    <t>ASU 2014-09 Revenue Recognition</t>
  </si>
  <si>
    <t>New Accounting Pronouncement or Change in Accounting Principle, Description</t>
  </si>
  <si>
    <t xml:space="preserve">In May 2014, the Financial Accounting Standards Board (FASB) amended its standards related to revenue recognition to replace all existing revenue recognition guidance and provide a single, comprehensive model for all contracts with customers. The revised standard contains principles to determine the measurement of revenue and timing of when it is recognized. The underlying principle is that we recognize revenue to depict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ion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those judgments as well as assets recognized from costs incurred to fulfill these contracts.The standard allows either full or modified retrospective adoption effective for annual and interim periods beginning January 1, 2018. We adopted the standard using the modified retrospective approach. We elected to apply this guidance retrospectively only to contracts that were not completed at January 1, 2018.We identified a change in the manner in which we account for certain license income. We license certain technology to our unconsolidated joint ventures that meets the definition of functional under the standard, which requires that revenue be recognized at a point in time rather than the previous requirement of recognizing it over the license term. Using the modified retrospective adoption method, we recorded an adjustment to our opening equity balance at January 1, 2018, to account for the differences between existing license income recorded and what would have been recorded under the new standard for contracts for which we started recognizing revenue prior to the adoption date. There was not a material impact on any individual year from this change.We also identified transactions where revenue recognition was historically limited to the amount of billings not contingent on our future performance. With the allocation provisions of the new model, we accelerated the timing of revenue recognition for amounts related to satisfied performance obligations that would be delayed under the historical guidance. The impact of this change was not material.On an ongoing basis, this amendment is not expected to have a material impact on our Condensed Consolidated Financial Statements, including our internal controls over financial reporting, but will result in expanded disclosures in the Notes to our Condensed Consolidated Financial Statements.We recorded a net increase to opening retained earnings of $28 million, net of tax, as of January 1, 2018, due to the cumulative impact of adopting the new revenue standard, with the impact primarily related to our technology licenses that now qualify for point in time recognition rather than over time. The impact to any individual financial statement line item as a result of applying the new standard, as compared to the old standard, was not material for the six months ended July 1, 2018.On January 1, 2018, we adopted the new revenue recognition standard in accordance with GAAP. See NOTE 3, "REVENUE RECOGNITION," for detailed information about the adoption of this standard. </t>
  </si>
  <si>
    <t>REVENUE RECOGNITION SUMMARY OF SIGNIFICANT ACCOUNTING POLICIES - PERFORMANCE OBLIGATIONS (Details 1) $ in Millions</t>
  </si>
  <si>
    <t>Jul. 01, 2018USD ($)</t>
  </si>
  <si>
    <t>Revenue, Remaining Performance Obligation</t>
  </si>
  <si>
    <t>Revenue, Remaining Performance Obligation, Expected Timing of Satisfaction, Start Date [Axis]: 2018-07-02</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19-07-02</t>
  </si>
  <si>
    <t>10 years</t>
  </si>
  <si>
    <t>REVENUE RECOGNITION SUMMARY OF SIGNIFICANT ACCOUNTING POLICIES - ADDITIONAL INFORMATION (Details 2) - USD ($) $ in Millions</t>
  </si>
  <si>
    <t>Contract with Customer, Asset, Gross</t>
  </si>
  <si>
    <t>Contract with Customer, Liability</t>
  </si>
  <si>
    <t>Contract with Customer, Liability, Revenue Recognized</t>
  </si>
  <si>
    <t>Allowance for Doubtful Accounts Receivable</t>
  </si>
  <si>
    <t>Relates to year-to-date revenues recognized from amounts included in contract liabilities at the beginning of the period.            Revenue recognized in the period from performance obligations satisfied in previous periods was immaterial.</t>
  </si>
  <si>
    <t>REVENUE RECOGNITION DISAGGREGATION OF REVENUES (Details) - USD ($) $ in Millions</t>
  </si>
  <si>
    <t>Total sales</t>
  </si>
  <si>
    <t>United States</t>
  </si>
  <si>
    <t>CHINA</t>
  </si>
  <si>
    <t>INDIA</t>
  </si>
  <si>
    <t>Other International</t>
  </si>
  <si>
    <t>Heavy-duty truck</t>
  </si>
  <si>
    <t>Medium-duty truck and bus</t>
  </si>
  <si>
    <t>Light-duty automotive</t>
  </si>
  <si>
    <t>On-highway</t>
  </si>
  <si>
    <t>Off-highway</t>
  </si>
  <si>
    <t>Parts</t>
  </si>
  <si>
    <t>Engine Product Line</t>
  </si>
  <si>
    <t>Service</t>
  </si>
  <si>
    <t>DBU - Power Generation</t>
  </si>
  <si>
    <t>Emission solutions</t>
  </si>
  <si>
    <t>Turbo technologies</t>
  </si>
  <si>
    <t>Filtration</t>
  </si>
  <si>
    <t>Automated Transmissions</t>
  </si>
  <si>
    <t>Electronics and Fuel systems</t>
  </si>
  <si>
    <t>PSBU - Power Generation</t>
  </si>
  <si>
    <t>Industrial</t>
  </si>
  <si>
    <t>Generator technologies</t>
  </si>
  <si>
    <t>Distribution | CHINA</t>
  </si>
  <si>
    <t>Distribution | INDIA</t>
  </si>
  <si>
    <t>Distribution | NORTH AMERICA</t>
  </si>
  <si>
    <t>Distribution | ASIA PACIFIC</t>
  </si>
  <si>
    <t>Distribution | EUROPE</t>
  </si>
  <si>
    <t>Distribution | AFRICA</t>
  </si>
  <si>
    <t>Distribution | LATIN AMERICA</t>
  </si>
  <si>
    <t>Distribution | RUSSIA</t>
  </si>
  <si>
    <t>External Sales</t>
  </si>
  <si>
    <t>External Sales | Engine</t>
  </si>
  <si>
    <t>External Sales | Distribution</t>
  </si>
  <si>
    <t>External Sales | Components</t>
  </si>
  <si>
    <t>External Sales | Power Systems</t>
  </si>
  <si>
    <t>PENSION AND OTHER POSTRETIREMENT BENEFITS (Details) - USD ($) $ in Millions</t>
  </si>
  <si>
    <t>Jul. 02, 2018</t>
  </si>
  <si>
    <t>Pension Plan</t>
  </si>
  <si>
    <t>Pension and other postretirement benefits</t>
  </si>
  <si>
    <t>Defined Benefit Plan, Plan Assets, Contributions by Employer</t>
  </si>
  <si>
    <t>Pension Plan | Voluntary</t>
  </si>
  <si>
    <t>Pension Plan | Mandatory</t>
  </si>
  <si>
    <t>Other Postretirement Benefits Plan</t>
  </si>
  <si>
    <t>Components of Net Periodic Benefit Cost</t>
  </si>
  <si>
    <t>Service cost</t>
  </si>
  <si>
    <t>Interest cost</t>
  </si>
  <si>
    <t>Expected return on plan assets</t>
  </si>
  <si>
    <t>Recognized net actuarial loss</t>
  </si>
  <si>
    <t>Net periodic benefit cost</t>
  </si>
  <si>
    <t>Defined contribution pension plan</t>
  </si>
  <si>
    <t>Estimate | Pension Plan</t>
  </si>
  <si>
    <t>Defined Benefit Plan, Expected Future Employer Contributions, Remainder of Fiscal Year</t>
  </si>
  <si>
    <t>Defined Benefit Plan, Expected Future Employer Contributions, Current Fiscal Year</t>
  </si>
  <si>
    <t>Defined Benefit Plan, Expected Amortization of Gain (Loss), Current (10Q) or Next (10K) Fiscal Year</t>
  </si>
  <si>
    <t>Estimate | Pension Plan | Voluntary</t>
  </si>
  <si>
    <t>United States | Pension Plan</t>
  </si>
  <si>
    <t>UNITED KINGDOM | Pension Plan</t>
  </si>
  <si>
    <t>EQUITY, ROYALTY AND INTEREST INCOME FROM INVESTEES (Details) - USD ($) $ in Millions</t>
  </si>
  <si>
    <t>Cummins share of net income</t>
  </si>
  <si>
    <t>Royalty and interest income</t>
  </si>
  <si>
    <t>Manufacturing - Beijing Foton Cummins Engine Company</t>
  </si>
  <si>
    <t>Manufacturing - Dongfeng Cummins Engine Company Ltd</t>
  </si>
  <si>
    <t>Manufacturing - Chongqing Cummins Engine Company, Ltd.</t>
  </si>
  <si>
    <t>Manufacturing - Cummins Westport, Inc.</t>
  </si>
  <si>
    <t>Manufacturing - Dongfeng Cummins Emission Solutions Co. Ltd.</t>
  </si>
  <si>
    <t>Manufacturing - All other manufacturers</t>
  </si>
  <si>
    <t>Distribution - Komatsu Cummins Chile, Ltda.</t>
  </si>
  <si>
    <t>INCOME TAXES (Details) - USD ($) $ / shares in Units, $ in Millions</t>
  </si>
  <si>
    <t>Apr. 01, 2018</t>
  </si>
  <si>
    <t>Income Tax [Line Items]</t>
  </si>
  <si>
    <t>Effective tax rate (as a percent)</t>
  </si>
  <si>
    <t>22.50%</t>
  </si>
  <si>
    <t>26.40%</t>
  </si>
  <si>
    <t>29.00%</t>
  </si>
  <si>
    <t>26.20%</t>
  </si>
  <si>
    <t>Income Tax Expense (Benefit), Continuing Operations, Adjustment of Deferred Tax (Asset) Liability</t>
  </si>
  <si>
    <t>Income (Loss) from Continuing Operations, Per Diluted Share</t>
  </si>
  <si>
    <t>Tax Cuts and Jobs Act of 2017, Incomplete Accounting, Provisional Income Tax Expense, Gross</t>
  </si>
  <si>
    <t>Current Tax Cuts and Jobs Act of 2017, Incomplete Accounting, Provisional Income Tax Expense</t>
  </si>
  <si>
    <t>Deferred Other Tax Expense (Benefit)</t>
  </si>
  <si>
    <t>Tax Cuts and Jobs Act of 2017, Incomplete Accounting, Transition Tax for Accumulated Foreign Earnings, Provisional Income Tax Expense</t>
  </si>
  <si>
    <t>Tax Cuts and Jobs Act of 2017, Incomplete Accounting, Withholding Taxes on Earnings for Possible Future Distribution, Provisional Income Tax Expense</t>
  </si>
  <si>
    <t>Estimate</t>
  </si>
  <si>
    <t>23.00%</t>
  </si>
  <si>
    <t>MARKETABLE SECURITIES (Details) - USD ($) $ in Millions</t>
  </si>
  <si>
    <t>Schedule of Available-for-sale Securities</t>
  </si>
  <si>
    <t>Cost</t>
  </si>
  <si>
    <t>Gross unrealized gains/(losses)</t>
  </si>
  <si>
    <t>Estimated fair value</t>
  </si>
  <si>
    <t>Proceeds from Sale of Marketable Securities</t>
  </si>
  <si>
    <t>Proceeds from Maturity of Marketable Securities</t>
  </si>
  <si>
    <t>Proceeds from sales and maturities of marketable securities</t>
  </si>
  <si>
    <t>Debt mutual funds</t>
  </si>
  <si>
    <t>Certificates of Deposit</t>
  </si>
  <si>
    <t>Equity mutual funds</t>
  </si>
  <si>
    <t>Available-for-sale debt securities</t>
  </si>
  <si>
    <t>Minimum | Certificates of Deposit</t>
  </si>
  <si>
    <t>Maturities of Bank Debentures Description</t>
  </si>
  <si>
    <t>P3M</t>
  </si>
  <si>
    <t>Maximum | Certificates of Deposit</t>
  </si>
  <si>
    <t>P5Y</t>
  </si>
  <si>
    <t>Unrealized gains and losses for available-for-sale debt securities are recorded in other comprehensive income (See NOTE 13 , " ACCUMULATED OTHER COMPREHENSIVE LOSS ," to our Condensed Consolidated Financial Statements for more information). Effective January 1, 2018, with the adoption of the FASB standard, all unrealized gains and losses for equity securities are recorded in other income, net in the Condensed Consolidated Statements of Income . See NOTE 15 , " RECENTLY ADOPTED AND RECENTLY ISSUED ACCOUNTING PRONOUNCEMENTS</t>
  </si>
  <si>
    <t>INVENTORIES (Details) - USD ($) $ in Millions</t>
  </si>
  <si>
    <t>Finished products</t>
  </si>
  <si>
    <t>Work-in-process and raw materials</t>
  </si>
  <si>
    <t>Inventories at FIFO cost</t>
  </si>
  <si>
    <t>Excess of FIFO over LIFO</t>
  </si>
  <si>
    <t>Total inventories</t>
  </si>
  <si>
    <t>DEBT (Details) - USD ($) $ in Millions</t>
  </si>
  <si>
    <t>Sep. 05, 2017</t>
  </si>
  <si>
    <t>Nov. 13, 2015</t>
  </si>
  <si>
    <t>Short-term Debt [Line Items]</t>
  </si>
  <si>
    <t>Loans payable</t>
  </si>
  <si>
    <t>Commercial paper</t>
  </si>
  <si>
    <t>Line of Credit Facility, Maximum Borrowing Capacity</t>
  </si>
  <si>
    <t>Long-term debt</t>
  </si>
  <si>
    <t>Unamortized discount</t>
  </si>
  <si>
    <t>Fair value adjustment due to hedge on indebtedness</t>
  </si>
  <si>
    <t>Capital leases</t>
  </si>
  <si>
    <t>Total long-term debt</t>
  </si>
  <si>
    <t>Current maturities of long-term debt</t>
  </si>
  <si>
    <t>Principal payments</t>
  </si>
  <si>
    <t>Fair value</t>
  </si>
  <si>
    <t>Fair value of total debt</t>
  </si>
  <si>
    <t>[3]</t>
  </si>
  <si>
    <t>Carrying value of total debt</t>
  </si>
  <si>
    <t>Commercial Paper</t>
  </si>
  <si>
    <t>Short-term Debt, Weighted Average Interest Rate, at Point in Time</t>
  </si>
  <si>
    <t>2.08%</t>
  </si>
  <si>
    <t>1.56%</t>
  </si>
  <si>
    <t>Senior notes, 3.65%, due 2023</t>
  </si>
  <si>
    <t>Unsecured Debt</t>
  </si>
  <si>
    <t>Debt instrument interest rate (as a percent)</t>
  </si>
  <si>
    <t>3.65%</t>
  </si>
  <si>
    <t>Debentures, 6.75%, due 2027</t>
  </si>
  <si>
    <t>6.75%</t>
  </si>
  <si>
    <t>Debentures, 7.125%, due 2028</t>
  </si>
  <si>
    <t>7.125%</t>
  </si>
  <si>
    <t>Senior notes, 4.875%, due 2043</t>
  </si>
  <si>
    <t>4.875%</t>
  </si>
  <si>
    <t>Debentures, 5.65%, due 2098 (effective interest rate 7.48%)</t>
  </si>
  <si>
    <t>5.65%</t>
  </si>
  <si>
    <t>Effective interest rate (as a percent)</t>
  </si>
  <si>
    <t>7.48%</t>
  </si>
  <si>
    <t>Other debt</t>
  </si>
  <si>
    <t>Other Long-term Debt</t>
  </si>
  <si>
    <t>1-year revolving credit agreement</t>
  </si>
  <si>
    <t>5-year revolving credit facility</t>
  </si>
  <si>
    <t>The fair value of debt is derived from Level 2 inputs.</t>
  </si>
  <si>
    <t>PRODUCT WARRANTY LIABILITY (Details) - USD ($) $ in Millions</t>
  </si>
  <si>
    <t>12 Months Ended</t>
  </si>
  <si>
    <t>Product Warranty Liability:</t>
  </si>
  <si>
    <t>Balance, beginning of year</t>
  </si>
  <si>
    <t>Provision for warranties issued</t>
  </si>
  <si>
    <t>Deferred revenue on extended warranty contracts sold</t>
  </si>
  <si>
    <t>Payments</t>
  </si>
  <si>
    <t>Amortization of deferred revenue on extended warranty contracts</t>
  </si>
  <si>
    <t>Changes in estimates for pre-existing warranties</t>
  </si>
  <si>
    <t>Foreign currency translation</t>
  </si>
  <si>
    <t>Other</t>
  </si>
  <si>
    <t>Balance, end of period</t>
  </si>
  <si>
    <t>Product Warranty Liability</t>
  </si>
  <si>
    <t>Current portion of warranty related deferred revenue</t>
  </si>
  <si>
    <t>Long term portion of warranty related deferred revenue</t>
  </si>
  <si>
    <t>Deferred Revenue Related to extended coverage, Total</t>
  </si>
  <si>
    <t>Deferred revenue</t>
  </si>
  <si>
    <t>Other liabilities and deferred revenue</t>
  </si>
  <si>
    <t>See NOTE 12 , " COMMITMENTS AND CONTINGENCIES</t>
  </si>
  <si>
    <t>ACCRUED EXPENSES, OTHER LIABILITIES AND DEFERRED REVENUES (Details) - USD ($) $ in Millions</t>
  </si>
  <si>
    <t>Other taxes payable</t>
  </si>
  <si>
    <t>Marketing accruals</t>
  </si>
  <si>
    <t>Income taxes payable</t>
  </si>
  <si>
    <t>Other accrued expenses</t>
  </si>
  <si>
    <t>Accrued warranty</t>
  </si>
  <si>
    <t>Income taxes payable(1)</t>
  </si>
  <si>
    <t>Accrued compensation</t>
  </si>
  <si>
    <t>Other long-term liabilities</t>
  </si>
  <si>
    <t>COMMITMENTS AND CONTINGENCIES (Details) - USD ($) $ / shares in Units, $ in Millions</t>
  </si>
  <si>
    <t>Guarantee Obligations</t>
  </si>
  <si>
    <t>Product Liability Accrual, Period Expense</t>
  </si>
  <si>
    <t>Product Liability Contingency, Accrual, Present Value</t>
  </si>
  <si>
    <t>Guarantor obligations, maximum potential loss</t>
  </si>
  <si>
    <t>Long-term purchase commitment, penalty exposure</t>
  </si>
  <si>
    <t>Total commitments under commodity contracts</t>
  </si>
  <si>
    <t>Performance Bonds and Other Performance Guarantees</t>
  </si>
  <si>
    <t>Maximum</t>
  </si>
  <si>
    <t>Forward Contract, Term</t>
  </si>
  <si>
    <t>P2Y</t>
  </si>
  <si>
    <t>ACCUMULATED OTHER COMPREHENSIVE INCOME (LOSS) (Details) - USD ($) $ in Millions</t>
  </si>
  <si>
    <t>Apr. 02, 2017</t>
  </si>
  <si>
    <t>AOCI Attributable to Parent, Net of Tax [Roll Forward]</t>
  </si>
  <si>
    <t>Balance at the beginning of the period</t>
  </si>
  <si>
    <t>Before tax amount</t>
  </si>
  <si>
    <t>Tax benefit (expense)</t>
  </si>
  <si>
    <t>After tax amount</t>
  </si>
  <si>
    <t>Amounts reclassified from accumulated other comprehensive loss(1)</t>
  </si>
  <si>
    <t>Net current period other comprehensive income (loss)</t>
  </si>
  <si>
    <t>Balance at the end of the period</t>
  </si>
  <si>
    <t>Change in pensions and other postretirement defined benefit plans</t>
  </si>
  <si>
    <t>Foreign currency translation adjustment</t>
  </si>
  <si>
    <t>Unrealized gain (loss) on marketable securities</t>
  </si>
  <si>
    <t>[2],[3]</t>
  </si>
  <si>
    <t>Unrealized gain (loss) on derivatives</t>
  </si>
  <si>
    <t>Total attributable to Cummins Inc.</t>
  </si>
  <si>
    <t>ASU 2016-01 Recognition and Measurement of Financial Assets and Liabilities</t>
  </si>
  <si>
    <t>Amounts are net of tax. Reclassifications out of accumulated other comprehensive income (loss) and the related tax effects are immaterial for separate disclosure.</t>
  </si>
  <si>
    <t>We adopted the new accounting pronouncement "Accounting for Certain Financial Instruments" on January 1, 2018, which moved the treatment of unrealized gains and losses for non-debt securities directly to the Condensed Consolidated Statements of Income on a prospective basis. The impact of adopting this standard includes a one-time cumulative effect adjustment to opening retained earnings of $2 million . See NOTE 15 , " RECENTLY ADOPTED AND RECENTLY ISSUED ACCOUNTING PRONOUNCEMENTS ," to our Condensed Consolidated Financial Statements for more information.</t>
  </si>
  <si>
    <t>OPERATING SEGMENTS (Details) - USD ($) $ in Millions</t>
  </si>
  <si>
    <t>Operating results:</t>
  </si>
  <si>
    <t>Segment EBITDA</t>
  </si>
  <si>
    <t>Depreciation and amortization (2)</t>
  </si>
  <si>
    <t>Less: Interest expense</t>
  </si>
  <si>
    <t>Amortization of Debt Discount (Premium)</t>
  </si>
  <si>
    <t>Electrified Power</t>
  </si>
  <si>
    <t>Total Segment</t>
  </si>
  <si>
    <t>Intersegment Eliminations</t>
  </si>
  <si>
    <t>[4]</t>
  </si>
  <si>
    <t>[5]</t>
  </si>
  <si>
    <t>Non-segment items</t>
  </si>
  <si>
    <t>External Sales | Electrified Power</t>
  </si>
  <si>
    <t>External Sales | Total Segment</t>
  </si>
  <si>
    <t>Intersegment sales | Engine</t>
  </si>
  <si>
    <t>Intersegment sales | Distribution</t>
  </si>
  <si>
    <t>Intersegment sales | Components</t>
  </si>
  <si>
    <t>Intersegment sales | Power Systems</t>
  </si>
  <si>
    <t>Intersegment sales | Electrified Power</t>
  </si>
  <si>
    <t>Intersegment sales | Total Segment</t>
  </si>
  <si>
    <t>Intersegment sales | Intersegment Eliminations</t>
  </si>
  <si>
    <t>Depreciation and amortization, as shown on a segment basis, excludes the amortization of debt discount and deferred costs included in the Condensed Consolidated Statements of Income as interest expense. A portion of depreciation expense is included in "Research, development and engineering expenses" above.</t>
  </si>
  <si>
    <t>Depreciation and amortization, as shown on a segment basis, excludes the amortization of debt discount and deferred costs included in the Condensed Consolidated Statements of Income as interest expense. The amortization of debt discount and deferred costs was $1 million and $1 million for the six month periods ended July 1, 2018 and July 2, 2017, respectively. A portion of depreciation expense is included in "Research, development and engineering expenses" above.</t>
  </si>
  <si>
    <t>Includes intersegment sales, intersegment profit in inventory eliminations and unallocated corporate expenses. There were no significant unallocated corporate expenses for the three months ended July 1, 2018 and July 2, 2017</t>
  </si>
  <si>
    <t>Includes intersegment sales, intersegment profit in inventory eliminations and unallocated corporate expenses. There were no significant unallocated corporate expenses for the six months ended July 1, 2018 and July 2, 2017</t>
  </si>
  <si>
    <t>RECENTLY ADOPTED AND RECENTLY ISSUED ACCOUNTING PRONOUNCEMENTS (Details) - USD ($) $ in Millions</t>
  </si>
  <si>
    <t>In March 2017, the FASB amended its standards related to the presentation of pension and other postretirement benefit costs in the financial statements beginning January 1, 2018. Under the new standard, we are required to separate service costs from all other elements of pension costs and reflect the other elements of pension costs outside of operating income in our Condensed Consolidated Statements of Income. In addition, the standard limits the amount eligible for capitalization (into inventory or self-constructed assets) to the amount of service cost. This portion of the standard was applied on a prospective basis. The remainder of the new standard was applied on a retrospective basis using a practical expedient as the estimation basis for the reclassification of prior period non-service cost components of net periodic benefit cost from operating income to non-operating income. As a result, we revised our Condensed Consolidated Statements of Income by the following amounts:  Favorable / (Unfavorable)  2017 In millionsQ1 Q2 Cost of sales$4 $2 Selling, general and administrative expenses(10) (10) Research, development and engineering expenses— (1) Total change in operating income(6) (9) Other non operating income, net6 9 Total change in income before income taxes$— $—</t>
  </si>
  <si>
    <t>ASU 2016-15 Classification of Cash Receipts and Cash Payments</t>
  </si>
  <si>
    <t>In August 2016, the FASB amended its standards related to the classification of certain cash receipts and cash payments which became effective for us beginning January 1, 2018. The new standard made eight targeted changes to how cash receipts and cash payments are presented and classified in the statement of cash flows. Adoption of this standard did not have a material impact on our Condensed Consolidated Financial Statements</t>
  </si>
  <si>
    <t>In January 2016, the FASB amended its standards related to the accounting for certain financial instruments which became effective for us beginning January 1, 2018. This amendment addresses certain aspects of recognition, measurement, presentation and disclosure. The standard resulted in a cumulative effect increase to opening retained earnings of $2 million in our Condensed Consolidated Financial Statements.</t>
  </si>
  <si>
    <t>ASU 2017-12 Derivatives and Hedging</t>
  </si>
  <si>
    <t>In August 2017, the FASB amended its standards related to accounting for derivatives and hedging. These amendments allow the initial hedge effectiveness assessment to be performed by the end of the first quarter in which the hedge is designated rather than concurrently with entering into the hedge transaction. The changes also expand the use of a periodic qualitative hedge effectiveness assessment in lieu of an ongoing quantitative assessment performed throughout the life of the hedge. The revision removes the requirement to record ineffectiveness on cash flow hedges through the income statement when a hedge is considered highly effective, instead deferring all related hedge gains and losses in other comprehensive income until the hedged item impacts earnings. The modifications permit hedging the contractually-specified price of a component of a commodity purchase and revises certain disclosure requirements. The amendments are effective January 1, 2019 and early adoption is permitted in any interim period or fiscal year prior to the effective date. The revised standard is required to be adopted on a modified retrospective basis for any cash flow or net investment hedge relationships that exist on the date of adoption and prospectively for disclosures. We do not expect the amendments to have a material effect on our Consolidated Financial Statements and are still evaluating early adoption.</t>
  </si>
  <si>
    <t>ASU 2016-13 Measurement of Credit Losses on Financial Instruments</t>
  </si>
  <si>
    <t>In June 2016, the FASB amended its standards related to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do not expect adoption of this standard to have a material impact on our Consolidated Financial Statements.</t>
  </si>
  <si>
    <t>ASU 2016-02 Leases</t>
  </si>
  <si>
    <t xml:space="preserve">In February 2016, the FASB amended its standards related to the accounting for leases. Under the new standard, lessees will now be required to recognize substantially all leases on the balance sheet as both a right-of-use asset and a liability. The standard will continue to have two types of leases for income statement recognition purposes: operating leases and finance leases. Operating leases will result in the recognition of a single lease expense on a straight-line basis over the lease term similar to the treatment for operating leases under today's standards. Finance leases will result in an accelerated expense similar to the accounting for capital leases under today's standards. The determination of a lease classification as operating or finance will occur in a manner similar to today's standard. The new standard also contains amended guidance regarding the identification of embedded leases in service contracts and the identification of lease and non-lease components of an arrangement. The new standard is effective on January 1, 2019, with early adoption permitted. The standard currently requires adoption on a full retrospective basis; however, the FASB has recently approved an amendment to allow adoption on a modified retrospective basis.  While the amendment is not yet published, we would expect to adopt on a modified retrospective basis assuming the amendment is published as approved. We are still evaluating the impact the standard could have on our Consolidated Financial Statements, including our internal controls over financial reporting. While we have not yet quantified the amount, we do expect the standard will have a material impact on our Consolidated Balance Sheets due to the recognition of additional assets and liabilities for operating leases. </t>
  </si>
  <si>
    <t>Cost of Sales | ASU 2017-07 Presentation of Net Periodic Pension and Post-retirement Benefit Costs</t>
  </si>
  <si>
    <t>Selling, General and Administrative Expenses | ASU 2017-07 Presentation of Net Periodic Pension and Post-retirement Benefit Costs</t>
  </si>
  <si>
    <t>Research and Development Expense | ASU 2017-07 Presentation of Net Periodic Pension and Post-retirement Benefit Costs</t>
  </si>
  <si>
    <t>Operating Income (Loss) | ASU 2017-07 Presentation of Net Periodic Pension and Post-retirement Benefit Costs</t>
  </si>
  <si>
    <t>Other Nonoperating Income, net | ASU 2017-07 Presentation of Net Periodic Pension and Post-retirement Benefit Costs</t>
  </si>
  <si>
    <t>Income Before Income Tax | ASU 2017-07 Presentation of Net Periodic Pension and Post-retirement Benefit Cos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Campaigns &quot;#,##0_);_(&quot;Campaig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26172</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row r="12" spans="1:2">
      <c r="A12" s="4" t="s">
        <v>17</v>
      </c>
      <c r="B12" s="4" t="s">
        <v>18</v>
      </c>
    </row>
    <row r="13" spans="1:2">
      <c r="A13" s="4" t="s">
        <v>19</v>
      </c>
      <c r="B13" s="5" t="n">
        <v>163311209</v>
      </c>
    </row>
    <row r="14" spans="1:2">
      <c r="A14" s="4" t="s">
        <v>20</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4</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4</v>
      </c>
      <c r="D2" s="2" t="s">
        <v>25</v>
      </c>
      <c r="E2" s="2" t="s">
        <v>24</v>
      </c>
      <c r="F2" s="2" t="s">
        <v>25</v>
      </c>
    </row>
    <row r="3" spans="1:6">
      <c r="A3" s="3" t="s">
        <v>26</v>
      </c>
    </row>
    <row r="4" spans="1:6">
      <c r="A4" s="4" t="s">
        <v>27</v>
      </c>
      <c r="B4" s="4" t="s">
        <v>28</v>
      </c>
      <c r="C4" s="7" t="n">
        <v>6132</v>
      </c>
      <c r="D4" s="7" t="n">
        <v>5078</v>
      </c>
      <c r="E4" s="7" t="n">
        <v>11702</v>
      </c>
      <c r="F4" s="7" t="n">
        <v>9667</v>
      </c>
    </row>
    <row r="5" spans="1:6">
      <c r="A5" s="4" t="s">
        <v>29</v>
      </c>
      <c r="C5" s="5" t="n">
        <v>4692</v>
      </c>
      <c r="D5" s="5" t="n">
        <v>3827</v>
      </c>
      <c r="E5" s="5" t="n">
        <v>9062</v>
      </c>
      <c r="F5" s="5" t="n">
        <v>7284</v>
      </c>
    </row>
    <row r="6" spans="1:6">
      <c r="A6" s="4" t="s">
        <v>30</v>
      </c>
      <c r="C6" s="5" t="n">
        <v>1440</v>
      </c>
      <c r="D6" s="5" t="n">
        <v>1251</v>
      </c>
      <c r="E6" s="5" t="n">
        <v>2640</v>
      </c>
      <c r="F6" s="5" t="n">
        <v>2383</v>
      </c>
    </row>
    <row r="7" spans="1:6">
      <c r="A7" s="3" t="s">
        <v>31</v>
      </c>
    </row>
    <row r="8" spans="1:6">
      <c r="A8" s="4" t="s">
        <v>32</v>
      </c>
      <c r="C8" s="5" t="n">
        <v>613</v>
      </c>
      <c r="D8" s="5" t="n">
        <v>606</v>
      </c>
      <c r="E8" s="5" t="n">
        <v>1190</v>
      </c>
      <c r="F8" s="5" t="n">
        <v>1153</v>
      </c>
    </row>
    <row r="9" spans="1:6">
      <c r="A9" s="4" t="s">
        <v>33</v>
      </c>
      <c r="C9" s="5" t="n">
        <v>219</v>
      </c>
      <c r="D9" s="5" t="n">
        <v>175</v>
      </c>
      <c r="E9" s="5" t="n">
        <v>429</v>
      </c>
      <c r="F9" s="5" t="n">
        <v>333</v>
      </c>
    </row>
    <row r="10" spans="1:6">
      <c r="A10" s="4" t="s">
        <v>34</v>
      </c>
      <c r="C10" s="5" t="n">
        <v>110</v>
      </c>
      <c r="D10" s="5" t="n">
        <v>98</v>
      </c>
      <c r="E10" s="5" t="n">
        <v>225</v>
      </c>
      <c r="F10" s="5" t="n">
        <v>206</v>
      </c>
    </row>
    <row r="11" spans="1:6">
      <c r="A11" s="4" t="s">
        <v>35</v>
      </c>
      <c r="C11" s="5" t="n">
        <v>4</v>
      </c>
      <c r="D11" s="5" t="n">
        <v>18</v>
      </c>
      <c r="E11" s="5" t="n">
        <v>6</v>
      </c>
      <c r="F11" s="5" t="n">
        <v>23</v>
      </c>
    </row>
    <row r="12" spans="1:6">
      <c r="A12" s="4" t="s">
        <v>36</v>
      </c>
      <c r="C12" s="5" t="n">
        <v>722</v>
      </c>
      <c r="D12" s="5" t="n">
        <v>586</v>
      </c>
      <c r="E12" s="5" t="n">
        <v>1252</v>
      </c>
      <c r="F12" s="5" t="n">
        <v>1126</v>
      </c>
    </row>
    <row r="13" spans="1:6">
      <c r="A13" s="4" t="s">
        <v>37</v>
      </c>
      <c r="C13" s="5" t="n">
        <v>10</v>
      </c>
      <c r="D13" s="5" t="n">
        <v>5</v>
      </c>
      <c r="E13" s="5" t="n">
        <v>17</v>
      </c>
      <c r="F13" s="5" t="n">
        <v>7</v>
      </c>
    </row>
    <row r="14" spans="1:6">
      <c r="A14" s="4" t="s">
        <v>38</v>
      </c>
      <c r="C14" s="5" t="n">
        <v>28</v>
      </c>
      <c r="D14" s="5" t="n">
        <v>21</v>
      </c>
      <c r="E14" s="5" t="n">
        <v>52</v>
      </c>
      <c r="F14" s="5" t="n">
        <v>39</v>
      </c>
    </row>
    <row r="15" spans="1:6">
      <c r="A15" s="4" t="s">
        <v>39</v>
      </c>
      <c r="C15" s="5" t="n">
        <v>11</v>
      </c>
      <c r="D15" s="5" t="n">
        <v>29</v>
      </c>
      <c r="E15" s="5" t="n">
        <v>21</v>
      </c>
      <c r="F15" s="5" t="n">
        <v>53</v>
      </c>
    </row>
    <row r="16" spans="1:6">
      <c r="A16" s="4" t="s">
        <v>40</v>
      </c>
      <c r="C16" s="5" t="n">
        <v>715</v>
      </c>
      <c r="D16" s="5" t="n">
        <v>599</v>
      </c>
      <c r="E16" s="5" t="n">
        <v>1238</v>
      </c>
      <c r="F16" s="5" t="n">
        <v>1147</v>
      </c>
    </row>
    <row r="17" spans="1:6">
      <c r="A17" s="4" t="s">
        <v>41</v>
      </c>
      <c r="C17" s="5" t="n">
        <v>161</v>
      </c>
      <c r="D17" s="5" t="n">
        <v>158</v>
      </c>
      <c r="E17" s="5" t="n">
        <v>359</v>
      </c>
      <c r="F17" s="5" t="n">
        <v>301</v>
      </c>
    </row>
    <row r="18" spans="1:6">
      <c r="A18" s="4" t="s">
        <v>42</v>
      </c>
      <c r="C18" s="5" t="n">
        <v>554</v>
      </c>
      <c r="D18" s="5" t="n">
        <v>441</v>
      </c>
      <c r="E18" s="5" t="n">
        <v>879</v>
      </c>
      <c r="F18" s="5" t="n">
        <v>846</v>
      </c>
    </row>
    <row r="19" spans="1:6">
      <c r="A19" s="4" t="s">
        <v>43</v>
      </c>
      <c r="C19" s="5" t="n">
        <v>9</v>
      </c>
      <c r="D19" s="5" t="n">
        <v>17</v>
      </c>
      <c r="E19" s="5" t="n">
        <v>9</v>
      </c>
      <c r="F19" s="5" t="n">
        <v>26</v>
      </c>
    </row>
    <row r="20" spans="1:6">
      <c r="A20" s="4" t="s">
        <v>44</v>
      </c>
      <c r="C20" s="7" t="n">
        <v>545</v>
      </c>
      <c r="D20" s="7" t="n">
        <v>424</v>
      </c>
      <c r="E20" s="7" t="n">
        <v>870</v>
      </c>
      <c r="F20" s="7" t="n">
        <v>820</v>
      </c>
    </row>
    <row r="21" spans="1:6">
      <c r="A21" s="3" t="s">
        <v>45</v>
      </c>
    </row>
    <row r="22" spans="1:6">
      <c r="A22" s="4" t="s">
        <v>46</v>
      </c>
      <c r="C22" s="8" t="n">
        <v>3.33</v>
      </c>
      <c r="D22" s="8" t="n">
        <v>2.53</v>
      </c>
      <c r="E22" s="8" t="n">
        <v>5.3</v>
      </c>
      <c r="F22" s="8" t="n">
        <v>4.9</v>
      </c>
    </row>
    <row r="23" spans="1:6">
      <c r="A23" s="4" t="s">
        <v>47</v>
      </c>
      <c r="C23" s="8" t="n">
        <v>3.32</v>
      </c>
      <c r="D23" s="8" t="n">
        <v>2.53</v>
      </c>
      <c r="E23" s="8" t="n">
        <v>5.27</v>
      </c>
      <c r="F23" s="8" t="n">
        <v>4.88</v>
      </c>
    </row>
    <row r="24" spans="1:6">
      <c r="A24" s="3" t="s">
        <v>48</v>
      </c>
    </row>
    <row r="25" spans="1:6">
      <c r="A25" s="4" t="s">
        <v>49</v>
      </c>
      <c r="C25" s="9" t="n">
        <v>163.8</v>
      </c>
      <c r="D25" s="9" t="n">
        <v>167.3</v>
      </c>
      <c r="E25" s="9" t="n">
        <v>164.3</v>
      </c>
      <c r="F25" s="9" t="n">
        <v>167.4</v>
      </c>
    </row>
    <row r="26" spans="1:6">
      <c r="A26" s="4" t="s">
        <v>50</v>
      </c>
      <c r="C26" s="9" t="n">
        <v>0.5</v>
      </c>
      <c r="D26" s="9" t="n">
        <v>0.5</v>
      </c>
      <c r="E26" s="9" t="n">
        <v>0.7</v>
      </c>
      <c r="F26" s="9" t="n">
        <v>0.5</v>
      </c>
    </row>
    <row r="27" spans="1:6">
      <c r="A27" s="4" t="s">
        <v>51</v>
      </c>
      <c r="C27" s="9" t="n">
        <v>164.3</v>
      </c>
      <c r="D27" s="9" t="n">
        <v>167.8</v>
      </c>
      <c r="E27" s="5" t="n">
        <v>165</v>
      </c>
      <c r="F27" s="9" t="n">
        <v>167.9</v>
      </c>
    </row>
    <row r="28" spans="1:6">
      <c r="A28" s="4" t="s">
        <v>52</v>
      </c>
      <c r="C28" s="8" t="n">
        <v>1.08</v>
      </c>
      <c r="D28" s="10" t="n">
        <v>1.025</v>
      </c>
      <c r="E28" s="8" t="n">
        <v>2.16</v>
      </c>
      <c r="F28" s="8" t="n">
        <v>2.05</v>
      </c>
    </row>
    <row r="29" spans="1:6">
      <c r="A29" s="4" t="s">
        <v>53</v>
      </c>
      <c r="C29" s="7" t="n">
        <v>340</v>
      </c>
      <c r="D29" s="7" t="n">
        <v>283</v>
      </c>
      <c r="E29" s="7" t="n">
        <v>637</v>
      </c>
      <c r="F29" s="7" t="n">
        <v>550</v>
      </c>
    </row>
    <row r="30" spans="1:6"/>
    <row r="31" spans="1:6">
      <c r="A31" s="4" t="s">
        <v>28</v>
      </c>
      <c r="B31" s="4" t="s">
        <v>54</v>
      </c>
    </row>
  </sheetData>
  <mergeCells count="5">
    <mergeCell ref="A1:B2"/>
    <mergeCell ref="C1:D1"/>
    <mergeCell ref="E1:F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4</v>
      </c>
    </row>
    <row r="3" spans="1:2">
      <c r="A3" s="3" t="s">
        <v>19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4</v>
      </c>
    </row>
    <row r="3" spans="1:2">
      <c r="A3" s="3" t="s">
        <v>18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4</v>
      </c>
    </row>
    <row r="3" spans="1:2">
      <c r="A3" s="3" t="s">
        <v>198</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4</v>
      </c>
    </row>
    <row r="3" spans="1:2">
      <c r="A3" s="3" t="s">
        <v>266</v>
      </c>
    </row>
    <row r="4" spans="1:2">
      <c r="A4" s="4" t="s">
        <v>267</v>
      </c>
      <c r="B4" s="4" t="s">
        <v>268</v>
      </c>
    </row>
    <row r="5" spans="1:2">
      <c r="A5" s="4" t="s">
        <v>269</v>
      </c>
    </row>
    <row r="6" spans="1:2">
      <c r="A6" s="3" t="s">
        <v>266</v>
      </c>
    </row>
    <row r="7" spans="1:2">
      <c r="A7" s="4" t="s">
        <v>270</v>
      </c>
      <c r="B7" s="4" t="s">
        <v>271</v>
      </c>
    </row>
    <row r="8" spans="1:2">
      <c r="A8" s="4" t="s">
        <v>272</v>
      </c>
    </row>
    <row r="9" spans="1:2">
      <c r="A9" s="3" t="s">
        <v>266</v>
      </c>
    </row>
    <row r="10" spans="1:2">
      <c r="A10" s="4" t="s">
        <v>267</v>
      </c>
      <c r="B10" s="4" t="s">
        <v>273</v>
      </c>
    </row>
    <row r="11" spans="1:2">
      <c r="A11" s="4" t="s">
        <v>274</v>
      </c>
      <c r="B11" s="4" t="s">
        <v>275</v>
      </c>
    </row>
    <row r="12" spans="1:2">
      <c r="A12" s="4" t="s">
        <v>276</v>
      </c>
    </row>
    <row r="13" spans="1:2">
      <c r="A13" s="3" t="s">
        <v>266</v>
      </c>
    </row>
    <row r="14" spans="1:2">
      <c r="A14" s="4" t="s">
        <v>274</v>
      </c>
      <c r="B14" s="4" t="s">
        <v>277</v>
      </c>
    </row>
    <row r="15" spans="1:2">
      <c r="A15" s="4" t="s">
        <v>278</v>
      </c>
    </row>
    <row r="16" spans="1:2">
      <c r="A16" s="3" t="s">
        <v>266</v>
      </c>
    </row>
    <row r="17" spans="1:2">
      <c r="A17" s="4" t="s">
        <v>274</v>
      </c>
      <c r="B1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4</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4</v>
      </c>
      <c r="C2" s="2" t="s">
        <v>25</v>
      </c>
      <c r="D2" s="2" t="s">
        <v>24</v>
      </c>
      <c r="E2" s="2" t="s">
        <v>25</v>
      </c>
    </row>
    <row r="3" spans="1:5">
      <c r="A3" s="3" t="s">
        <v>56</v>
      </c>
    </row>
    <row r="4" spans="1:5">
      <c r="A4" s="4" t="s">
        <v>42</v>
      </c>
      <c r="B4" s="7" t="n">
        <v>554</v>
      </c>
      <c r="C4" s="7" t="n">
        <v>441</v>
      </c>
      <c r="D4" s="7" t="n">
        <v>879</v>
      </c>
      <c r="E4" s="7" t="n">
        <v>846</v>
      </c>
    </row>
    <row r="5" spans="1:5">
      <c r="A5" s="3" t="s">
        <v>57</v>
      </c>
    </row>
    <row r="6" spans="1:5">
      <c r="A6" s="4" t="s">
        <v>58</v>
      </c>
      <c r="B6" s="5" t="n">
        <v>13</v>
      </c>
      <c r="C6" s="5" t="n">
        <v>15</v>
      </c>
      <c r="D6" s="5" t="n">
        <v>21</v>
      </c>
      <c r="E6" s="5" t="n">
        <v>36</v>
      </c>
    </row>
    <row r="7" spans="1:5">
      <c r="A7" s="4" t="s">
        <v>59</v>
      </c>
      <c r="B7" s="5" t="n">
        <v>-299</v>
      </c>
      <c r="C7" s="5" t="n">
        <v>102</v>
      </c>
      <c r="D7" s="5" t="n">
        <v>-215</v>
      </c>
      <c r="E7" s="5" t="n">
        <v>182</v>
      </c>
    </row>
    <row r="8" spans="1:5">
      <c r="A8" s="4" t="s">
        <v>60</v>
      </c>
      <c r="B8" s="5" t="n">
        <v>0</v>
      </c>
      <c r="C8" s="5" t="n">
        <v>1</v>
      </c>
      <c r="D8" s="5" t="n">
        <v>0</v>
      </c>
      <c r="E8" s="5" t="n">
        <v>1</v>
      </c>
    </row>
    <row r="9" spans="1:5">
      <c r="A9" s="4" t="s">
        <v>61</v>
      </c>
      <c r="B9" s="5" t="n">
        <v>0</v>
      </c>
      <c r="C9" s="5" t="n">
        <v>0</v>
      </c>
      <c r="D9" s="5" t="n">
        <v>7</v>
      </c>
      <c r="E9" s="5" t="n">
        <v>1</v>
      </c>
    </row>
    <row r="10" spans="1:5">
      <c r="A10" s="4" t="s">
        <v>62</v>
      </c>
      <c r="B10" s="5" t="n">
        <v>-286</v>
      </c>
      <c r="C10" s="5" t="n">
        <v>118</v>
      </c>
      <c r="D10" s="5" t="n">
        <v>-187</v>
      </c>
      <c r="E10" s="5" t="n">
        <v>220</v>
      </c>
    </row>
    <row r="11" spans="1:5">
      <c r="A11" s="4" t="s">
        <v>63</v>
      </c>
      <c r="B11" s="5" t="n">
        <v>268</v>
      </c>
      <c r="C11" s="5" t="n">
        <v>559</v>
      </c>
      <c r="D11" s="5" t="n">
        <v>692</v>
      </c>
      <c r="E11" s="5" t="n">
        <v>1066</v>
      </c>
    </row>
    <row r="12" spans="1:5">
      <c r="A12" s="4" t="s">
        <v>64</v>
      </c>
      <c r="B12" s="5" t="n">
        <v>-7</v>
      </c>
      <c r="C12" s="5" t="n">
        <v>18</v>
      </c>
      <c r="D12" s="5" t="n">
        <v>-14</v>
      </c>
      <c r="E12" s="5" t="n">
        <v>40</v>
      </c>
    </row>
    <row r="13" spans="1:5">
      <c r="A13" s="4" t="s">
        <v>65</v>
      </c>
      <c r="B13" s="7" t="n">
        <v>275</v>
      </c>
      <c r="C13" s="7" t="n">
        <v>541</v>
      </c>
      <c r="D13" s="7" t="n">
        <v>706</v>
      </c>
      <c r="E13" s="7" t="n">
        <v>10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4</v>
      </c>
    </row>
    <row r="3" spans="1:2">
      <c r="A3" s="3" t="s">
        <v>20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4</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4</v>
      </c>
    </row>
    <row r="3" spans="1:2">
      <c r="A3" s="3" t="s">
        <v>21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4</v>
      </c>
    </row>
    <row r="3" spans="1:2">
      <c r="A3" s="3" t="s">
        <v>218</v>
      </c>
    </row>
    <row r="4" spans="1:2">
      <c r="A4" s="4" t="s">
        <v>140</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4</v>
      </c>
    </row>
    <row r="3" spans="1:2">
      <c r="A3" s="3" t="s">
        <v>22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4</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4</v>
      </c>
    </row>
    <row r="3" spans="1:2">
      <c r="A3" s="3" t="s">
        <v>22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4</v>
      </c>
    </row>
    <row r="3" spans="1:2">
      <c r="A3" s="3" t="s">
        <v>23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4</v>
      </c>
    </row>
    <row r="3" spans="1:2">
      <c r="A3" s="3" t="s">
        <v>23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4</v>
      </c>
    </row>
    <row r="3" spans="1:2">
      <c r="A3" s="4" t="s">
        <v>327</v>
      </c>
    </row>
    <row r="4" spans="1:2">
      <c r="A4" s="3"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4</v>
      </c>
      <c r="D1" s="2" t="s">
        <v>67</v>
      </c>
    </row>
    <row r="2" spans="1:4">
      <c r="A2" s="3" t="s">
        <v>68</v>
      </c>
    </row>
    <row r="3" spans="1:4">
      <c r="A3" s="4" t="s">
        <v>69</v>
      </c>
      <c r="C3" s="7" t="n">
        <v>1318</v>
      </c>
      <c r="D3" s="7" t="n">
        <v>1369</v>
      </c>
    </row>
    <row r="4" spans="1:4">
      <c r="A4" s="4" t="s">
        <v>70</v>
      </c>
      <c r="C4" s="5" t="n">
        <v>214</v>
      </c>
      <c r="D4" s="5" t="n">
        <v>198</v>
      </c>
    </row>
    <row r="5" spans="1:4">
      <c r="A5" s="4" t="s">
        <v>71</v>
      </c>
      <c r="C5" s="5" t="n">
        <v>1532</v>
      </c>
      <c r="D5" s="5" t="n">
        <v>1567</v>
      </c>
    </row>
    <row r="6" spans="1:4">
      <c r="A6" s="3" t="s">
        <v>72</v>
      </c>
    </row>
    <row r="7" spans="1:4">
      <c r="A7" s="4" t="s">
        <v>73</v>
      </c>
      <c r="C7" s="5" t="n">
        <v>3794</v>
      </c>
      <c r="D7" s="5" t="n">
        <v>3311</v>
      </c>
    </row>
    <row r="8" spans="1:4">
      <c r="A8" s="4" t="s">
        <v>74</v>
      </c>
      <c r="C8" s="5" t="n">
        <v>301</v>
      </c>
      <c r="D8" s="5" t="n">
        <v>307</v>
      </c>
    </row>
    <row r="9" spans="1:4">
      <c r="A9" s="4" t="s">
        <v>75</v>
      </c>
      <c r="C9" s="5" t="n">
        <v>3559</v>
      </c>
      <c r="D9" s="5" t="n">
        <v>3166</v>
      </c>
    </row>
    <row r="10" spans="1:4">
      <c r="A10" s="4" t="s">
        <v>76</v>
      </c>
      <c r="C10" s="5" t="n">
        <v>649</v>
      </c>
      <c r="D10" s="5" t="n">
        <v>577</v>
      </c>
    </row>
    <row r="11" spans="1:4">
      <c r="A11" s="4" t="s">
        <v>77</v>
      </c>
      <c r="C11" s="5" t="n">
        <v>9835</v>
      </c>
      <c r="D11" s="5" t="n">
        <v>8928</v>
      </c>
    </row>
    <row r="12" spans="1:4">
      <c r="A12" s="3" t="s">
        <v>78</v>
      </c>
    </row>
    <row r="13" spans="1:4">
      <c r="A13" s="4" t="s">
        <v>79</v>
      </c>
      <c r="C13" s="5" t="n">
        <v>7982</v>
      </c>
      <c r="D13" s="5" t="n">
        <v>8058</v>
      </c>
    </row>
    <row r="14" spans="1:4">
      <c r="A14" s="4" t="s">
        <v>80</v>
      </c>
      <c r="C14" s="5" t="n">
        <v>-4158</v>
      </c>
      <c r="D14" s="5" t="n">
        <v>-4131</v>
      </c>
    </row>
    <row r="15" spans="1:4">
      <c r="A15" s="4" t="s">
        <v>81</v>
      </c>
      <c r="C15" s="5" t="n">
        <v>3824</v>
      </c>
      <c r="D15" s="5" t="n">
        <v>3927</v>
      </c>
    </row>
    <row r="16" spans="1:4">
      <c r="A16" s="4" t="s">
        <v>82</v>
      </c>
      <c r="C16" s="5" t="n">
        <v>1303</v>
      </c>
      <c r="D16" s="5" t="n">
        <v>1156</v>
      </c>
    </row>
    <row r="17" spans="1:4">
      <c r="A17" s="4" t="s">
        <v>83</v>
      </c>
      <c r="C17" s="5" t="n">
        <v>1079</v>
      </c>
      <c r="D17" s="5" t="n">
        <v>1082</v>
      </c>
    </row>
    <row r="18" spans="1:4">
      <c r="A18" s="4" t="s">
        <v>84</v>
      </c>
      <c r="C18" s="5" t="n">
        <v>940</v>
      </c>
      <c r="D18" s="5" t="n">
        <v>973</v>
      </c>
    </row>
    <row r="19" spans="1:4">
      <c r="A19" s="4" t="s">
        <v>85</v>
      </c>
      <c r="C19" s="5" t="n">
        <v>1022</v>
      </c>
      <c r="D19" s="5" t="n">
        <v>1043</v>
      </c>
    </row>
    <row r="20" spans="1:4">
      <c r="A20" s="4" t="s">
        <v>86</v>
      </c>
      <c r="C20" s="5" t="n">
        <v>912</v>
      </c>
      <c r="D20" s="5" t="n">
        <v>966</v>
      </c>
    </row>
    <row r="21" spans="1:4">
      <c r="A21" s="4" t="s">
        <v>87</v>
      </c>
      <c r="C21" s="5" t="n">
        <v>18915</v>
      </c>
      <c r="D21" s="5" t="n">
        <v>18075</v>
      </c>
    </row>
    <row r="22" spans="1:4">
      <c r="A22" s="3" t="s">
        <v>88</v>
      </c>
    </row>
    <row r="23" spans="1:4">
      <c r="A23" s="4" t="s">
        <v>89</v>
      </c>
      <c r="C23" s="5" t="n">
        <v>2981</v>
      </c>
      <c r="D23" s="5" t="n">
        <v>2579</v>
      </c>
    </row>
    <row r="24" spans="1:4">
      <c r="A24" s="4" t="s">
        <v>90</v>
      </c>
      <c r="B24" s="4" t="s">
        <v>28</v>
      </c>
      <c r="C24" s="5" t="n">
        <v>55</v>
      </c>
      <c r="D24" s="5" t="n">
        <v>57</v>
      </c>
    </row>
    <row r="25" spans="1:4">
      <c r="A25" s="4" t="s">
        <v>91</v>
      </c>
      <c r="B25" s="4" t="s">
        <v>92</v>
      </c>
      <c r="C25" s="5" t="n">
        <v>802</v>
      </c>
      <c r="D25" s="5" t="n">
        <v>298</v>
      </c>
    </row>
    <row r="26" spans="1:4">
      <c r="A26" s="4" t="s">
        <v>93</v>
      </c>
      <c r="C26" s="5" t="n">
        <v>468</v>
      </c>
      <c r="D26" s="5" t="n">
        <v>811</v>
      </c>
    </row>
    <row r="27" spans="1:4">
      <c r="A27" s="4" t="s">
        <v>94</v>
      </c>
      <c r="C27" s="5" t="n">
        <v>464</v>
      </c>
      <c r="D27" s="5" t="n">
        <v>454</v>
      </c>
    </row>
    <row r="28" spans="1:4">
      <c r="A28" s="4" t="s">
        <v>95</v>
      </c>
      <c r="C28" s="5" t="n">
        <v>479</v>
      </c>
      <c r="D28" s="5" t="n">
        <v>500</v>
      </c>
    </row>
    <row r="29" spans="1:4">
      <c r="A29" s="4" t="s">
        <v>96</v>
      </c>
      <c r="C29" s="5" t="n">
        <v>806</v>
      </c>
      <c r="D29" s="5" t="n">
        <v>915</v>
      </c>
    </row>
    <row r="30" spans="1:4">
      <c r="A30" s="4" t="s">
        <v>97</v>
      </c>
      <c r="C30" s="5" t="n">
        <v>49</v>
      </c>
      <c r="D30" s="5" t="n">
        <v>63</v>
      </c>
    </row>
    <row r="31" spans="1:4">
      <c r="A31" s="4" t="s">
        <v>98</v>
      </c>
      <c r="C31" s="5" t="n">
        <v>6104</v>
      </c>
      <c r="D31" s="5" t="n">
        <v>5677</v>
      </c>
    </row>
    <row r="32" spans="1:4">
      <c r="A32" s="3" t="s">
        <v>99</v>
      </c>
    </row>
    <row r="33" spans="1:4">
      <c r="A33" s="4" t="s">
        <v>100</v>
      </c>
      <c r="C33" s="5" t="n">
        <v>1556</v>
      </c>
      <c r="D33" s="5" t="n">
        <v>1588</v>
      </c>
    </row>
    <row r="34" spans="1:4">
      <c r="A34" s="4" t="s">
        <v>101</v>
      </c>
      <c r="C34" s="5" t="n">
        <v>289</v>
      </c>
      <c r="D34" s="5" t="n">
        <v>289</v>
      </c>
    </row>
    <row r="35" spans="1:4">
      <c r="A35" s="4" t="s">
        <v>102</v>
      </c>
      <c r="C35" s="5" t="n">
        <v>331</v>
      </c>
      <c r="D35" s="5" t="n">
        <v>330</v>
      </c>
    </row>
    <row r="36" spans="1:4">
      <c r="A36" s="4" t="s">
        <v>103</v>
      </c>
      <c r="C36" s="5" t="n">
        <v>2441</v>
      </c>
      <c r="D36" s="5" t="n">
        <v>2027</v>
      </c>
    </row>
    <row r="37" spans="1:4">
      <c r="A37" s="4" t="s">
        <v>104</v>
      </c>
      <c r="C37" s="5" t="n">
        <v>10721</v>
      </c>
      <c r="D37" s="5" t="n">
        <v>9911</v>
      </c>
    </row>
    <row r="38" spans="1:4">
      <c r="A38" s="4" t="s">
        <v>105</v>
      </c>
      <c r="C38" s="4" t="s">
        <v>106</v>
      </c>
      <c r="D38" s="4" t="s">
        <v>106</v>
      </c>
    </row>
    <row r="39" spans="1:4">
      <c r="A39" s="3" t="s">
        <v>107</v>
      </c>
    </row>
    <row r="40" spans="1:4">
      <c r="A40" s="4" t="s">
        <v>108</v>
      </c>
      <c r="C40" s="5" t="n">
        <v>2239</v>
      </c>
      <c r="D40" s="5" t="n">
        <v>2210</v>
      </c>
    </row>
    <row r="41" spans="1:4">
      <c r="A41" s="4" t="s">
        <v>109</v>
      </c>
      <c r="C41" s="5" t="n">
        <v>12009</v>
      </c>
      <c r="D41" s="5" t="n">
        <v>11464</v>
      </c>
    </row>
    <row r="42" spans="1:4">
      <c r="A42" s="4" t="s">
        <v>110</v>
      </c>
      <c r="C42" s="5" t="n">
        <v>-5276</v>
      </c>
      <c r="D42" s="5" t="n">
        <v>-4905</v>
      </c>
    </row>
    <row r="43" spans="1:4">
      <c r="A43" s="4" t="s">
        <v>111</v>
      </c>
      <c r="C43" s="5" t="n">
        <v>-6</v>
      </c>
      <c r="D43" s="5" t="n">
        <v>-7</v>
      </c>
    </row>
    <row r="44" spans="1:4">
      <c r="A44" s="4" t="s">
        <v>112</v>
      </c>
      <c r="C44" s="5" t="n">
        <v>-1667</v>
      </c>
      <c r="D44" s="5" t="n">
        <v>-1503</v>
      </c>
    </row>
    <row r="45" spans="1:4">
      <c r="A45" s="4" t="s">
        <v>113</v>
      </c>
      <c r="C45" s="5" t="n">
        <v>7299</v>
      </c>
      <c r="D45" s="5" t="n">
        <v>7259</v>
      </c>
    </row>
    <row r="46" spans="1:4">
      <c r="A46" s="4" t="s">
        <v>114</v>
      </c>
      <c r="C46" s="5" t="n">
        <v>895</v>
      </c>
      <c r="D46" s="5" t="n">
        <v>905</v>
      </c>
    </row>
    <row r="47" spans="1:4">
      <c r="A47" s="4" t="s">
        <v>115</v>
      </c>
      <c r="C47" s="5" t="n">
        <v>8194</v>
      </c>
      <c r="D47" s="5" t="n">
        <v>8164</v>
      </c>
    </row>
    <row r="48" spans="1:4">
      <c r="A48" s="4" t="s">
        <v>116</v>
      </c>
      <c r="C48" s="7" t="n">
        <v>18915</v>
      </c>
      <c r="D48" s="7" t="n">
        <v>18075</v>
      </c>
    </row>
    <row r="49" spans="1:4"/>
    <row r="50" spans="1:4">
      <c r="A50" s="4" t="s">
        <v>28</v>
      </c>
      <c r="B50" s="4" t="s">
        <v>117</v>
      </c>
    </row>
    <row r="51" spans="1:4">
      <c r="A51" s="4" t="s">
        <v>92</v>
      </c>
      <c r="B51" s="4" t="s">
        <v>118</v>
      </c>
    </row>
  </sheetData>
  <mergeCells count="4">
    <mergeCell ref="A1:B1"/>
    <mergeCell ref="A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9"/>
  </cols>
  <sheetData>
    <row r="1" spans="1:2">
      <c r="A1" s="1" t="s">
        <v>331</v>
      </c>
      <c r="B1" s="2" t="s">
        <v>1</v>
      </c>
    </row>
    <row r="2" spans="1:2">
      <c r="B2" s="2" t="s">
        <v>332</v>
      </c>
    </row>
    <row r="3" spans="1:2">
      <c r="A3" s="3" t="s">
        <v>333</v>
      </c>
    </row>
    <row r="4" spans="1:2">
      <c r="A4" s="4" t="s">
        <v>334</v>
      </c>
      <c r="B4" s="5" t="n">
        <v>500</v>
      </c>
    </row>
    <row r="5" spans="1:2">
      <c r="A5" s="4" t="s">
        <v>335</v>
      </c>
      <c r="B5" s="5" t="n">
        <v>7500</v>
      </c>
    </row>
    <row r="6" spans="1:2">
      <c r="A6" s="4" t="s">
        <v>336</v>
      </c>
      <c r="B6" s="5" t="n">
        <v>1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3</v>
      </c>
      <c r="D1" s="2" t="s">
        <v>1</v>
      </c>
    </row>
    <row r="2" spans="1:5">
      <c r="B2" s="2" t="s">
        <v>24</v>
      </c>
      <c r="C2" s="2" t="s">
        <v>25</v>
      </c>
      <c r="D2" s="2" t="s">
        <v>24</v>
      </c>
      <c r="E2" s="2" t="s">
        <v>25</v>
      </c>
    </row>
    <row r="3" spans="1:5">
      <c r="A3" s="3" t="s">
        <v>189</v>
      </c>
    </row>
    <row r="4" spans="1:5">
      <c r="A4" s="4" t="s">
        <v>338</v>
      </c>
      <c r="B4" s="5" t="n">
        <v>909394</v>
      </c>
      <c r="C4" s="5" t="n">
        <v>6155</v>
      </c>
      <c r="D4" s="5" t="n">
        <v>458130</v>
      </c>
      <c r="E4" s="5" t="n">
        <v>613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39</v>
      </c>
      <c r="B1" s="2" t="s">
        <v>340</v>
      </c>
      <c r="C1" s="2" t="s">
        <v>24</v>
      </c>
    </row>
    <row r="2" spans="1:3">
      <c r="A2" s="3" t="s">
        <v>328</v>
      </c>
    </row>
    <row r="3" spans="1:3">
      <c r="A3" s="4" t="s">
        <v>341</v>
      </c>
      <c r="C3" s="7" t="n">
        <v>30</v>
      </c>
    </row>
    <row r="4" spans="1:3">
      <c r="A4" s="4" t="s">
        <v>342</v>
      </c>
    </row>
    <row r="5" spans="1:3">
      <c r="A5" s="3" t="s">
        <v>328</v>
      </c>
    </row>
    <row r="6" spans="1:3">
      <c r="A6" s="4" t="s">
        <v>343</v>
      </c>
      <c r="C6" s="4" t="s">
        <v>344</v>
      </c>
    </row>
    <row r="7" spans="1:3">
      <c r="A7" s="4" t="s">
        <v>341</v>
      </c>
      <c r="B7" s="7" t="n">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198</v>
      </c>
    </row>
    <row r="4" spans="1:2">
      <c r="A4" s="4" t="s">
        <v>347</v>
      </c>
      <c r="B4" s="7" t="n">
        <v>676</v>
      </c>
    </row>
    <row r="5" spans="1:2">
      <c r="A5" s="4" t="s">
        <v>348</v>
      </c>
    </row>
    <row r="6" spans="1:2">
      <c r="A6" s="3" t="s">
        <v>198</v>
      </c>
    </row>
    <row r="7" spans="1:2">
      <c r="A7" s="4" t="s">
        <v>347</v>
      </c>
      <c r="B7" s="7" t="n">
        <v>247</v>
      </c>
    </row>
    <row r="8" spans="1:2">
      <c r="A8" s="3" t="s">
        <v>349</v>
      </c>
    </row>
    <row r="9" spans="1:2">
      <c r="A9" s="4" t="s">
        <v>350</v>
      </c>
      <c r="B9" s="4" t="s">
        <v>351</v>
      </c>
    </row>
    <row r="10" spans="1:2">
      <c r="A10" s="4" t="s">
        <v>352</v>
      </c>
    </row>
    <row r="11" spans="1:2">
      <c r="A11" s="3" t="s">
        <v>198</v>
      </c>
    </row>
    <row r="12" spans="1:2">
      <c r="A12" s="4" t="s">
        <v>347</v>
      </c>
      <c r="B12" s="7" t="n">
        <v>429</v>
      </c>
    </row>
    <row r="13" spans="1:2">
      <c r="A13" s="3" t="s">
        <v>349</v>
      </c>
    </row>
    <row r="14" spans="1:2">
      <c r="A14" s="4" t="s">
        <v>350</v>
      </c>
      <c r="B1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4</v>
      </c>
      <c r="C1" s="2" t="s">
        <v>340</v>
      </c>
      <c r="D1" s="2" t="s">
        <v>24</v>
      </c>
      <c r="E1" s="2" t="s">
        <v>67</v>
      </c>
    </row>
    <row r="2" spans="1:5">
      <c r="A2" s="3" t="s">
        <v>198</v>
      </c>
    </row>
    <row r="3" spans="1:5">
      <c r="A3" s="4" t="s">
        <v>355</v>
      </c>
      <c r="C3" s="7" t="n">
        <v>6</v>
      </c>
      <c r="D3" s="7" t="n">
        <v>56</v>
      </c>
    </row>
    <row r="4" spans="1:5">
      <c r="A4" s="4" t="s">
        <v>356</v>
      </c>
      <c r="C4" s="5" t="n">
        <v>1052</v>
      </c>
      <c r="D4" s="5" t="n">
        <v>1101</v>
      </c>
    </row>
    <row r="5" spans="1:5">
      <c r="A5" s="4" t="s">
        <v>357</v>
      </c>
      <c r="B5" s="4" t="s">
        <v>28</v>
      </c>
      <c r="C5" s="7" t="n">
        <v>0</v>
      </c>
      <c r="D5" s="5" t="n">
        <v>-206</v>
      </c>
    </row>
    <row r="6" spans="1:5">
      <c r="A6" s="4" t="s">
        <v>358</v>
      </c>
      <c r="D6" s="7" t="n">
        <v>16</v>
      </c>
      <c r="E6" s="7" t="n">
        <v>16</v>
      </c>
    </row>
    <row r="7" spans="1:5"/>
    <row r="8" spans="1:5">
      <c r="A8" s="4" t="s">
        <v>28</v>
      </c>
      <c r="B8" s="4" t="s">
        <v>359</v>
      </c>
    </row>
  </sheetData>
  <mergeCells count="3">
    <mergeCell ref="A1:B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0</v>
      </c>
      <c r="C1" s="2" t="s">
        <v>23</v>
      </c>
      <c r="E1" s="2" t="s">
        <v>1</v>
      </c>
    </row>
    <row r="2" spans="1:6">
      <c r="C2" s="2" t="s">
        <v>24</v>
      </c>
      <c r="D2" s="2" t="s">
        <v>25</v>
      </c>
      <c r="E2" s="2" t="s">
        <v>24</v>
      </c>
      <c r="F2" s="2" t="s">
        <v>25</v>
      </c>
    </row>
    <row r="3" spans="1:6">
      <c r="A3" s="3" t="s">
        <v>266</v>
      </c>
    </row>
    <row r="4" spans="1:6">
      <c r="A4" s="4" t="s">
        <v>361</v>
      </c>
      <c r="B4" s="4" t="s">
        <v>28</v>
      </c>
      <c r="C4" s="7" t="n">
        <v>6132</v>
      </c>
      <c r="D4" s="7" t="n">
        <v>5078</v>
      </c>
      <c r="E4" s="7" t="n">
        <v>11702</v>
      </c>
      <c r="F4" s="7" t="n">
        <v>9667</v>
      </c>
    </row>
    <row r="5" spans="1:6">
      <c r="A5" s="4" t="s">
        <v>362</v>
      </c>
    </row>
    <row r="6" spans="1:6">
      <c r="A6" s="3" t="s">
        <v>266</v>
      </c>
    </row>
    <row r="7" spans="1:6">
      <c r="A7" s="4" t="s">
        <v>361</v>
      </c>
      <c r="C7" s="5" t="n">
        <v>3384</v>
      </c>
      <c r="E7" s="5" t="n">
        <v>6422</v>
      </c>
    </row>
    <row r="8" spans="1:6">
      <c r="A8" s="4" t="s">
        <v>363</v>
      </c>
    </row>
    <row r="9" spans="1:6">
      <c r="A9" s="3" t="s">
        <v>266</v>
      </c>
    </row>
    <row r="10" spans="1:6">
      <c r="A10" s="4" t="s">
        <v>361</v>
      </c>
      <c r="C10" s="5" t="n">
        <v>644</v>
      </c>
      <c r="E10" s="5" t="n">
        <v>1194</v>
      </c>
    </row>
    <row r="11" spans="1:6">
      <c r="A11" s="4" t="s">
        <v>364</v>
      </c>
    </row>
    <row r="12" spans="1:6">
      <c r="A12" s="3" t="s">
        <v>266</v>
      </c>
    </row>
    <row r="13" spans="1:6">
      <c r="A13" s="4" t="s">
        <v>361</v>
      </c>
      <c r="C13" s="5" t="n">
        <v>247</v>
      </c>
      <c r="E13" s="5" t="n">
        <v>482</v>
      </c>
    </row>
    <row r="14" spans="1:6">
      <c r="A14" s="4" t="s">
        <v>365</v>
      </c>
    </row>
    <row r="15" spans="1:6">
      <c r="A15" s="3" t="s">
        <v>266</v>
      </c>
    </row>
    <row r="16" spans="1:6">
      <c r="A16" s="4" t="s">
        <v>361</v>
      </c>
      <c r="C16" s="5" t="n">
        <v>1857</v>
      </c>
      <c r="E16" s="5" t="n">
        <v>3604</v>
      </c>
    </row>
    <row r="17" spans="1:6">
      <c r="A17" s="4" t="s">
        <v>366</v>
      </c>
    </row>
    <row r="18" spans="1:6">
      <c r="A18" s="3" t="s">
        <v>266</v>
      </c>
    </row>
    <row r="19" spans="1:6">
      <c r="A19" s="4" t="s">
        <v>361</v>
      </c>
      <c r="C19" s="5" t="n">
        <v>730</v>
      </c>
      <c r="E19" s="5" t="n">
        <v>1344</v>
      </c>
    </row>
    <row r="20" spans="1:6">
      <c r="A20" s="4" t="s">
        <v>367</v>
      </c>
    </row>
    <row r="21" spans="1:6">
      <c r="A21" s="3" t="s">
        <v>266</v>
      </c>
    </row>
    <row r="22" spans="1:6">
      <c r="A22" s="4" t="s">
        <v>361</v>
      </c>
      <c r="C22" s="5" t="n">
        <v>714</v>
      </c>
      <c r="E22" s="5" t="n">
        <v>1341</v>
      </c>
    </row>
    <row r="23" spans="1:6">
      <c r="A23" s="4" t="s">
        <v>368</v>
      </c>
    </row>
    <row r="24" spans="1:6">
      <c r="A24" s="3" t="s">
        <v>266</v>
      </c>
    </row>
    <row r="25" spans="1:6">
      <c r="A25" s="4" t="s">
        <v>361</v>
      </c>
      <c r="C25" s="5" t="n">
        <v>330</v>
      </c>
      <c r="E25" s="5" t="n">
        <v>653</v>
      </c>
    </row>
    <row r="26" spans="1:6">
      <c r="A26" s="4" t="s">
        <v>369</v>
      </c>
    </row>
    <row r="27" spans="1:6">
      <c r="A27" s="3" t="s">
        <v>266</v>
      </c>
    </row>
    <row r="28" spans="1:6">
      <c r="A28" s="4" t="s">
        <v>361</v>
      </c>
      <c r="C28" s="5" t="n">
        <v>1774</v>
      </c>
      <c r="E28" s="5" t="n">
        <v>3338</v>
      </c>
    </row>
    <row r="29" spans="1:6">
      <c r="A29" s="4" t="s">
        <v>370</v>
      </c>
    </row>
    <row r="30" spans="1:6">
      <c r="A30" s="3" t="s">
        <v>266</v>
      </c>
    </row>
    <row r="31" spans="1:6">
      <c r="A31" s="4" t="s">
        <v>361</v>
      </c>
      <c r="C31" s="5" t="n">
        <v>276</v>
      </c>
      <c r="E31" s="5" t="n">
        <v>525</v>
      </c>
    </row>
    <row r="32" spans="1:6">
      <c r="A32" s="4" t="s">
        <v>371</v>
      </c>
    </row>
    <row r="33" spans="1:6">
      <c r="A33" s="3" t="s">
        <v>266</v>
      </c>
    </row>
    <row r="34" spans="1:6">
      <c r="A34" s="4" t="s">
        <v>361</v>
      </c>
      <c r="C34" s="5" t="n">
        <v>815</v>
      </c>
      <c r="E34" s="5" t="n">
        <v>1618</v>
      </c>
    </row>
    <row r="35" spans="1:6">
      <c r="A35" s="4" t="s">
        <v>372</v>
      </c>
    </row>
    <row r="36" spans="1:6">
      <c r="A36" s="3" t="s">
        <v>266</v>
      </c>
    </row>
    <row r="37" spans="1:6">
      <c r="A37" s="4" t="s">
        <v>361</v>
      </c>
      <c r="C37" s="5" t="n">
        <v>460</v>
      </c>
      <c r="E37" s="5" t="n">
        <v>828</v>
      </c>
    </row>
    <row r="38" spans="1:6">
      <c r="A38" s="4" t="s">
        <v>373</v>
      </c>
    </row>
    <row r="39" spans="1:6">
      <c r="A39" s="3" t="s">
        <v>266</v>
      </c>
    </row>
    <row r="40" spans="1:6">
      <c r="A40" s="4" t="s">
        <v>361</v>
      </c>
      <c r="C40" s="5" t="n">
        <v>368</v>
      </c>
      <c r="E40" s="5" t="n">
        <v>719</v>
      </c>
    </row>
    <row r="41" spans="1:6">
      <c r="A41" s="4" t="s">
        <v>374</v>
      </c>
    </row>
    <row r="42" spans="1:6">
      <c r="A42" s="3" t="s">
        <v>266</v>
      </c>
    </row>
    <row r="43" spans="1:6">
      <c r="A43" s="4" t="s">
        <v>361</v>
      </c>
      <c r="C43" s="5" t="n">
        <v>345</v>
      </c>
      <c r="E43" s="5" t="n">
        <v>670</v>
      </c>
    </row>
    <row r="44" spans="1:6">
      <c r="A44" s="4" t="s">
        <v>375</v>
      </c>
    </row>
    <row r="45" spans="1:6">
      <c r="A45" s="3" t="s">
        <v>266</v>
      </c>
    </row>
    <row r="46" spans="1:6">
      <c r="A46" s="4" t="s">
        <v>361</v>
      </c>
      <c r="C46" s="5" t="n">
        <v>735</v>
      </c>
      <c r="E46" s="5" t="n">
        <v>1419</v>
      </c>
    </row>
    <row r="47" spans="1:6">
      <c r="A47" s="4" t="s">
        <v>376</v>
      </c>
    </row>
    <row r="48" spans="1:6">
      <c r="A48" s="3" t="s">
        <v>266</v>
      </c>
    </row>
    <row r="49" spans="1:6">
      <c r="A49" s="4" t="s">
        <v>361</v>
      </c>
      <c r="C49" s="5" t="n">
        <v>201</v>
      </c>
      <c r="E49" s="5" t="n">
        <v>398</v>
      </c>
    </row>
    <row r="50" spans="1:6">
      <c r="A50" s="4" t="s">
        <v>377</v>
      </c>
    </row>
    <row r="51" spans="1:6">
      <c r="A51" s="3" t="s">
        <v>266</v>
      </c>
    </row>
    <row r="52" spans="1:6">
      <c r="A52" s="4" t="s">
        <v>361</v>
      </c>
      <c r="C52" s="5" t="n">
        <v>257</v>
      </c>
      <c r="E52" s="5" t="n">
        <v>514</v>
      </c>
    </row>
    <row r="53" spans="1:6">
      <c r="A53" s="4" t="s">
        <v>378</v>
      </c>
    </row>
    <row r="54" spans="1:6">
      <c r="A54" s="3" t="s">
        <v>266</v>
      </c>
    </row>
    <row r="55" spans="1:6">
      <c r="A55" s="4" t="s">
        <v>361</v>
      </c>
      <c r="C55" s="5" t="n">
        <v>141</v>
      </c>
      <c r="E55" s="5" t="n">
        <v>258</v>
      </c>
    </row>
    <row r="56" spans="1:6">
      <c r="A56" s="4" t="s">
        <v>379</v>
      </c>
    </row>
    <row r="57" spans="1:6">
      <c r="A57" s="3" t="s">
        <v>266</v>
      </c>
    </row>
    <row r="58" spans="1:6">
      <c r="A58" s="4" t="s">
        <v>361</v>
      </c>
      <c r="C58" s="5" t="n">
        <v>68</v>
      </c>
      <c r="E58" s="5" t="n">
        <v>126</v>
      </c>
    </row>
    <row r="59" spans="1:6">
      <c r="A59" s="4" t="s">
        <v>380</v>
      </c>
    </row>
    <row r="60" spans="1:6">
      <c r="A60" s="3" t="s">
        <v>266</v>
      </c>
    </row>
    <row r="61" spans="1:6">
      <c r="A61" s="4" t="s">
        <v>361</v>
      </c>
      <c r="C61" s="5" t="n">
        <v>390</v>
      </c>
      <c r="E61" s="5" t="n">
        <v>700</v>
      </c>
    </row>
    <row r="62" spans="1:6">
      <c r="A62" s="4" t="s">
        <v>381</v>
      </c>
    </row>
    <row r="63" spans="1:6">
      <c r="A63" s="3" t="s">
        <v>266</v>
      </c>
    </row>
    <row r="64" spans="1:6">
      <c r="A64" s="4" t="s">
        <v>361</v>
      </c>
      <c r="C64" s="5" t="n">
        <v>208</v>
      </c>
      <c r="E64" s="5" t="n">
        <v>409</v>
      </c>
    </row>
    <row r="65" spans="1:6">
      <c r="A65" s="4" t="s">
        <v>382</v>
      </c>
    </row>
    <row r="66" spans="1:6">
      <c r="A66" s="3" t="s">
        <v>266</v>
      </c>
    </row>
    <row r="67" spans="1:6">
      <c r="A67" s="4" t="s">
        <v>361</v>
      </c>
      <c r="C67" s="5" t="n">
        <v>93</v>
      </c>
      <c r="E67" s="5" t="n">
        <v>177</v>
      </c>
    </row>
    <row r="68" spans="1:6">
      <c r="A68" s="4" t="s">
        <v>269</v>
      </c>
    </row>
    <row r="69" spans="1:6">
      <c r="A69" s="3" t="s">
        <v>266</v>
      </c>
    </row>
    <row r="70" spans="1:6">
      <c r="A70" s="4" t="s">
        <v>361</v>
      </c>
      <c r="C70" s="5" t="n">
        <v>2696</v>
      </c>
      <c r="D70" s="5" t="n">
        <v>2307</v>
      </c>
      <c r="E70" s="5" t="n">
        <v>5142</v>
      </c>
      <c r="F70" s="5" t="n">
        <v>4330</v>
      </c>
    </row>
    <row r="71" spans="1:6">
      <c r="A71" s="4" t="s">
        <v>272</v>
      </c>
    </row>
    <row r="72" spans="1:6">
      <c r="A72" s="3" t="s">
        <v>266</v>
      </c>
    </row>
    <row r="73" spans="1:6">
      <c r="A73" s="4" t="s">
        <v>361</v>
      </c>
      <c r="C73" s="5" t="n">
        <v>1994</v>
      </c>
      <c r="D73" s="5" t="n">
        <v>1722</v>
      </c>
      <c r="E73" s="5" t="n">
        <v>3847</v>
      </c>
      <c r="F73" s="5" t="n">
        <v>3367</v>
      </c>
    </row>
    <row r="74" spans="1:6">
      <c r="A74" s="4" t="s">
        <v>383</v>
      </c>
    </row>
    <row r="75" spans="1:6">
      <c r="A75" s="3" t="s">
        <v>266</v>
      </c>
    </row>
    <row r="76" spans="1:6">
      <c r="A76" s="4" t="s">
        <v>361</v>
      </c>
      <c r="C76" s="5" t="n">
        <v>84</v>
      </c>
      <c r="E76" s="5" t="n">
        <v>161</v>
      </c>
    </row>
    <row r="77" spans="1:6">
      <c r="A77" s="4" t="s">
        <v>384</v>
      </c>
    </row>
    <row r="78" spans="1:6">
      <c r="A78" s="3" t="s">
        <v>266</v>
      </c>
    </row>
    <row r="79" spans="1:6">
      <c r="A79" s="4" t="s">
        <v>361</v>
      </c>
      <c r="C79" s="5" t="n">
        <v>49</v>
      </c>
      <c r="E79" s="5" t="n">
        <v>93</v>
      </c>
    </row>
    <row r="80" spans="1:6">
      <c r="A80" s="4" t="s">
        <v>385</v>
      </c>
    </row>
    <row r="81" spans="1:6">
      <c r="A81" s="3" t="s">
        <v>266</v>
      </c>
    </row>
    <row r="82" spans="1:6">
      <c r="A82" s="4" t="s">
        <v>361</v>
      </c>
      <c r="C82" s="5" t="n">
        <v>1349</v>
      </c>
      <c r="E82" s="5" t="n">
        <v>2623</v>
      </c>
    </row>
    <row r="83" spans="1:6">
      <c r="A83" s="4" t="s">
        <v>386</v>
      </c>
    </row>
    <row r="84" spans="1:6">
      <c r="A84" s="3" t="s">
        <v>266</v>
      </c>
    </row>
    <row r="85" spans="1:6">
      <c r="A85" s="4" t="s">
        <v>361</v>
      </c>
      <c r="C85" s="5" t="n">
        <v>211</v>
      </c>
      <c r="E85" s="5" t="n">
        <v>398</v>
      </c>
    </row>
    <row r="86" spans="1:6">
      <c r="A86" s="4" t="s">
        <v>387</v>
      </c>
    </row>
    <row r="87" spans="1:6">
      <c r="A87" s="3" t="s">
        <v>266</v>
      </c>
    </row>
    <row r="88" spans="1:6">
      <c r="A88" s="4" t="s">
        <v>361</v>
      </c>
      <c r="C88" s="5" t="n">
        <v>143</v>
      </c>
      <c r="E88" s="5" t="n">
        <v>274</v>
      </c>
    </row>
    <row r="89" spans="1:6">
      <c r="A89" s="4" t="s">
        <v>388</v>
      </c>
    </row>
    <row r="90" spans="1:6">
      <c r="A90" s="3" t="s">
        <v>266</v>
      </c>
    </row>
    <row r="91" spans="1:6">
      <c r="A91" s="4" t="s">
        <v>361</v>
      </c>
      <c r="C91" s="5" t="n">
        <v>62</v>
      </c>
      <c r="E91" s="5" t="n">
        <v>123</v>
      </c>
    </row>
    <row r="92" spans="1:6">
      <c r="A92" s="4" t="s">
        <v>389</v>
      </c>
    </row>
    <row r="93" spans="1:6">
      <c r="A93" s="3" t="s">
        <v>266</v>
      </c>
    </row>
    <row r="94" spans="1:6">
      <c r="A94" s="4" t="s">
        <v>361</v>
      </c>
      <c r="C94" s="5" t="n">
        <v>45</v>
      </c>
      <c r="E94" s="5" t="n">
        <v>83</v>
      </c>
    </row>
    <row r="95" spans="1:6">
      <c r="A95" s="4" t="s">
        <v>390</v>
      </c>
    </row>
    <row r="96" spans="1:6">
      <c r="A96" s="3" t="s">
        <v>266</v>
      </c>
    </row>
    <row r="97" spans="1:6">
      <c r="A97" s="4" t="s">
        <v>361</v>
      </c>
      <c r="C97" s="5" t="n">
        <v>45</v>
      </c>
      <c r="E97" s="5" t="n">
        <v>80</v>
      </c>
    </row>
    <row r="98" spans="1:6">
      <c r="A98" s="4" t="s">
        <v>276</v>
      </c>
    </row>
    <row r="99" spans="1:6">
      <c r="A99" s="3" t="s">
        <v>266</v>
      </c>
    </row>
    <row r="100" spans="1:6">
      <c r="A100" s="4" t="s">
        <v>361</v>
      </c>
      <c r="C100" s="5" t="n">
        <v>1887</v>
      </c>
      <c r="D100" s="5" t="n">
        <v>1454</v>
      </c>
      <c r="E100" s="5" t="n">
        <v>3640</v>
      </c>
      <c r="F100" s="5" t="n">
        <v>2798</v>
      </c>
    </row>
    <row r="101" spans="1:6">
      <c r="A101" s="4" t="s">
        <v>278</v>
      </c>
    </row>
    <row r="102" spans="1:6">
      <c r="A102" s="3" t="s">
        <v>266</v>
      </c>
    </row>
    <row r="103" spans="1:6">
      <c r="A103" s="4" t="s">
        <v>361</v>
      </c>
      <c r="C103" s="5" t="n">
        <v>1246</v>
      </c>
      <c r="D103" s="5" t="n">
        <v>1017</v>
      </c>
      <c r="E103" s="5" t="n">
        <v>2320</v>
      </c>
      <c r="F103" s="5" t="n">
        <v>1899</v>
      </c>
    </row>
    <row r="104" spans="1:6">
      <c r="A104" s="4" t="s">
        <v>391</v>
      </c>
    </row>
    <row r="105" spans="1:6">
      <c r="A105" s="3" t="s">
        <v>266</v>
      </c>
    </row>
    <row r="106" spans="1:6">
      <c r="A106" s="4" t="s">
        <v>361</v>
      </c>
      <c r="C106" s="5" t="n">
        <v>6132</v>
      </c>
      <c r="D106" s="5" t="n">
        <v>5078</v>
      </c>
      <c r="E106" s="5" t="n">
        <v>11702</v>
      </c>
      <c r="F106" s="5" t="n">
        <v>9667</v>
      </c>
    </row>
    <row r="107" spans="1:6">
      <c r="A107" s="4" t="s">
        <v>392</v>
      </c>
    </row>
    <row r="108" spans="1:6">
      <c r="A108" s="3" t="s">
        <v>266</v>
      </c>
    </row>
    <row r="109" spans="1:6">
      <c r="A109" s="4" t="s">
        <v>361</v>
      </c>
      <c r="C109" s="5" t="n">
        <v>2050</v>
      </c>
      <c r="D109" s="5" t="n">
        <v>1711</v>
      </c>
      <c r="E109" s="5" t="n">
        <v>3863</v>
      </c>
      <c r="F109" s="5" t="n">
        <v>3168</v>
      </c>
    </row>
    <row r="110" spans="1:6">
      <c r="A110" s="4" t="s">
        <v>393</v>
      </c>
    </row>
    <row r="111" spans="1:6">
      <c r="A111" s="3" t="s">
        <v>266</v>
      </c>
    </row>
    <row r="112" spans="1:6">
      <c r="A112" s="4" t="s">
        <v>361</v>
      </c>
      <c r="C112" s="5" t="n">
        <v>1988</v>
      </c>
      <c r="D112" s="5" t="n">
        <v>1716</v>
      </c>
      <c r="E112" s="5" t="n">
        <v>3835</v>
      </c>
      <c r="F112" s="5" t="n">
        <v>3353</v>
      </c>
    </row>
    <row r="113" spans="1:6">
      <c r="A113" s="4" t="s">
        <v>394</v>
      </c>
    </row>
    <row r="114" spans="1:6">
      <c r="A114" s="3" t="s">
        <v>266</v>
      </c>
    </row>
    <row r="115" spans="1:6">
      <c r="A115" s="4" t="s">
        <v>361</v>
      </c>
      <c r="C115" s="5" t="n">
        <v>1402</v>
      </c>
      <c r="D115" s="5" t="n">
        <v>1064</v>
      </c>
      <c r="E115" s="5" t="n">
        <v>2715</v>
      </c>
      <c r="F115" s="5" t="n">
        <v>2044</v>
      </c>
    </row>
    <row r="116" spans="1:6">
      <c r="A116" s="4" t="s">
        <v>395</v>
      </c>
    </row>
    <row r="117" spans="1:6">
      <c r="A117" s="3" t="s">
        <v>266</v>
      </c>
    </row>
    <row r="118" spans="1:6">
      <c r="A118" s="4" t="s">
        <v>361</v>
      </c>
      <c r="C118" s="7" t="n">
        <v>691</v>
      </c>
      <c r="D118" s="7" t="n">
        <v>587</v>
      </c>
      <c r="E118" s="7" t="n">
        <v>1286</v>
      </c>
      <c r="F118" s="7" t="n">
        <v>1102</v>
      </c>
    </row>
    <row r="119" spans="1:6"/>
    <row r="120" spans="1:6">
      <c r="A120" s="4" t="s">
        <v>28</v>
      </c>
      <c r="B120" s="4" t="s">
        <v>54</v>
      </c>
    </row>
  </sheetData>
  <mergeCells count="5">
    <mergeCell ref="A1:B2"/>
    <mergeCell ref="C1:D1"/>
    <mergeCell ref="E1:F1"/>
    <mergeCell ref="A119:E119"/>
    <mergeCell ref="B120:E1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23</v>
      </c>
      <c r="D1" s="2" t="s">
        <v>1</v>
      </c>
    </row>
    <row r="2" spans="1:6">
      <c r="B2" s="2" t="s">
        <v>24</v>
      </c>
      <c r="C2" s="2" t="s">
        <v>25</v>
      </c>
      <c r="D2" s="2" t="s">
        <v>24</v>
      </c>
      <c r="E2" s="2" t="s">
        <v>25</v>
      </c>
      <c r="F2" s="2" t="s">
        <v>397</v>
      </c>
    </row>
    <row r="3" spans="1:6">
      <c r="A3" s="4" t="s">
        <v>398</v>
      </c>
    </row>
    <row r="4" spans="1:6">
      <c r="A4" s="3" t="s">
        <v>399</v>
      </c>
    </row>
    <row r="5" spans="1:6">
      <c r="A5" s="4" t="s">
        <v>400</v>
      </c>
      <c r="B5" s="7" t="n">
        <v>9</v>
      </c>
      <c r="C5" s="7" t="n">
        <v>41</v>
      </c>
      <c r="D5" s="7" t="n">
        <v>18</v>
      </c>
      <c r="E5" s="7" t="n">
        <v>84</v>
      </c>
    </row>
    <row r="6" spans="1:6">
      <c r="A6" s="4" t="s">
        <v>401</v>
      </c>
    </row>
    <row r="7" spans="1:6">
      <c r="A7" s="3" t="s">
        <v>399</v>
      </c>
    </row>
    <row r="8" spans="1:6">
      <c r="A8" s="4" t="s">
        <v>400</v>
      </c>
      <c r="B8" s="5" t="n">
        <v>4</v>
      </c>
      <c r="C8" s="5" t="n">
        <v>41</v>
      </c>
      <c r="D8" s="5" t="n">
        <v>7</v>
      </c>
      <c r="E8" s="5" t="n">
        <v>84</v>
      </c>
    </row>
    <row r="9" spans="1:6">
      <c r="A9" s="4" t="s">
        <v>402</v>
      </c>
    </row>
    <row r="10" spans="1:6">
      <c r="A10" s="3" t="s">
        <v>399</v>
      </c>
    </row>
    <row r="11" spans="1:6">
      <c r="A11" s="4" t="s">
        <v>400</v>
      </c>
      <c r="B11" s="5" t="n">
        <v>5</v>
      </c>
      <c r="C11" s="5" t="n">
        <v>0</v>
      </c>
      <c r="D11" s="5" t="n">
        <v>11</v>
      </c>
      <c r="E11" s="5" t="n">
        <v>0</v>
      </c>
    </row>
    <row r="12" spans="1:6">
      <c r="A12" s="4" t="s">
        <v>403</v>
      </c>
    </row>
    <row r="13" spans="1:6">
      <c r="A13" s="3" t="s">
        <v>399</v>
      </c>
    </row>
    <row r="14" spans="1:6">
      <c r="A14" s="4" t="s">
        <v>400</v>
      </c>
      <c r="B14" s="5" t="n">
        <v>-2</v>
      </c>
      <c r="C14" s="5" t="n">
        <v>3</v>
      </c>
      <c r="D14" s="5" t="n">
        <v>5</v>
      </c>
      <c r="E14" s="5" t="n">
        <v>18</v>
      </c>
    </row>
    <row r="15" spans="1:6">
      <c r="A15" s="3" t="s">
        <v>404</v>
      </c>
    </row>
    <row r="16" spans="1:6">
      <c r="A16" s="4" t="s">
        <v>405</v>
      </c>
      <c r="B16" s="5" t="n">
        <v>0</v>
      </c>
      <c r="C16" s="5" t="n">
        <v>0</v>
      </c>
      <c r="D16" s="5" t="n">
        <v>0</v>
      </c>
      <c r="E16" s="5" t="n">
        <v>0</v>
      </c>
    </row>
    <row r="17" spans="1:6">
      <c r="A17" s="4" t="s">
        <v>406</v>
      </c>
      <c r="B17" s="5" t="n">
        <v>3</v>
      </c>
      <c r="C17" s="5" t="n">
        <v>4</v>
      </c>
      <c r="D17" s="5" t="n">
        <v>5</v>
      </c>
      <c r="E17" s="5" t="n">
        <v>7</v>
      </c>
    </row>
    <row r="18" spans="1:6">
      <c r="A18" s="4" t="s">
        <v>407</v>
      </c>
      <c r="B18" s="5" t="n">
        <v>0</v>
      </c>
      <c r="C18" s="5" t="n">
        <v>0</v>
      </c>
      <c r="D18" s="5" t="n">
        <v>0</v>
      </c>
      <c r="E18" s="5" t="n">
        <v>0</v>
      </c>
    </row>
    <row r="19" spans="1:6">
      <c r="A19" s="4" t="s">
        <v>408</v>
      </c>
      <c r="B19" s="5" t="n">
        <v>0</v>
      </c>
      <c r="C19" s="5" t="n">
        <v>1</v>
      </c>
      <c r="D19" s="5" t="n">
        <v>0</v>
      </c>
      <c r="E19" s="5" t="n">
        <v>3</v>
      </c>
    </row>
    <row r="20" spans="1:6">
      <c r="A20" s="4" t="s">
        <v>409</v>
      </c>
      <c r="B20" s="5" t="n">
        <v>3</v>
      </c>
      <c r="C20" s="5" t="n">
        <v>5</v>
      </c>
      <c r="D20" s="5" t="n">
        <v>5</v>
      </c>
      <c r="E20" s="5" t="n">
        <v>10</v>
      </c>
    </row>
    <row r="21" spans="1:6">
      <c r="A21" s="4" t="s">
        <v>410</v>
      </c>
    </row>
    <row r="22" spans="1:6">
      <c r="A22" s="3" t="s">
        <v>399</v>
      </c>
    </row>
    <row r="23" spans="1:6">
      <c r="A23" s="4" t="s">
        <v>400</v>
      </c>
      <c r="B23" s="5" t="n">
        <v>21</v>
      </c>
      <c r="C23" s="5" t="n">
        <v>19</v>
      </c>
      <c r="D23" s="5" t="n">
        <v>61</v>
      </c>
      <c r="E23" s="5" t="n">
        <v>48</v>
      </c>
    </row>
    <row r="24" spans="1:6">
      <c r="A24" s="4" t="s">
        <v>411</v>
      </c>
    </row>
    <row r="25" spans="1:6">
      <c r="A25" s="3" t="s">
        <v>399</v>
      </c>
    </row>
    <row r="26" spans="1:6">
      <c r="A26" s="4" t="s">
        <v>412</v>
      </c>
      <c r="F26" s="7" t="n">
        <v>20</v>
      </c>
    </row>
    <row r="27" spans="1:6">
      <c r="A27" s="4" t="s">
        <v>413</v>
      </c>
      <c r="F27" s="5" t="n">
        <v>38</v>
      </c>
    </row>
    <row r="28" spans="1:6">
      <c r="A28" s="4" t="s">
        <v>414</v>
      </c>
      <c r="F28" s="5" t="n">
        <v>86</v>
      </c>
    </row>
    <row r="29" spans="1:6">
      <c r="A29" s="4" t="s">
        <v>415</v>
      </c>
    </row>
    <row r="30" spans="1:6">
      <c r="A30" s="3" t="s">
        <v>399</v>
      </c>
    </row>
    <row r="31" spans="1:6">
      <c r="A31" s="4" t="s">
        <v>413</v>
      </c>
      <c r="F31" s="7" t="n">
        <v>14</v>
      </c>
    </row>
    <row r="32" spans="1:6">
      <c r="A32" s="4" t="s">
        <v>416</v>
      </c>
    </row>
    <row r="33" spans="1:6">
      <c r="A33" s="3" t="s">
        <v>404</v>
      </c>
    </row>
    <row r="34" spans="1:6">
      <c r="A34" s="4" t="s">
        <v>405</v>
      </c>
      <c r="B34" s="5" t="n">
        <v>30</v>
      </c>
      <c r="C34" s="5" t="n">
        <v>26</v>
      </c>
      <c r="D34" s="5" t="n">
        <v>60</v>
      </c>
      <c r="E34" s="5" t="n">
        <v>53</v>
      </c>
    </row>
    <row r="35" spans="1:6">
      <c r="A35" s="4" t="s">
        <v>406</v>
      </c>
      <c r="B35" s="5" t="n">
        <v>24</v>
      </c>
      <c r="C35" s="5" t="n">
        <v>27</v>
      </c>
      <c r="D35" s="5" t="n">
        <v>49</v>
      </c>
      <c r="E35" s="5" t="n">
        <v>53</v>
      </c>
    </row>
    <row r="36" spans="1:6">
      <c r="A36" s="4" t="s">
        <v>407</v>
      </c>
      <c r="B36" s="5" t="n">
        <v>-49</v>
      </c>
      <c r="C36" s="5" t="n">
        <v>-52</v>
      </c>
      <c r="D36" s="5" t="n">
        <v>-98</v>
      </c>
      <c r="E36" s="5" t="n">
        <v>-103</v>
      </c>
    </row>
    <row r="37" spans="1:6">
      <c r="A37" s="4" t="s">
        <v>408</v>
      </c>
      <c r="B37" s="5" t="n">
        <v>9</v>
      </c>
      <c r="C37" s="5" t="n">
        <v>9</v>
      </c>
      <c r="D37" s="5" t="n">
        <v>17</v>
      </c>
      <c r="E37" s="5" t="n">
        <v>18</v>
      </c>
    </row>
    <row r="38" spans="1:6">
      <c r="A38" s="4" t="s">
        <v>409</v>
      </c>
      <c r="B38" s="5" t="n">
        <v>14</v>
      </c>
      <c r="C38" s="5" t="n">
        <v>10</v>
      </c>
      <c r="D38" s="5" t="n">
        <v>28</v>
      </c>
      <c r="E38" s="5" t="n">
        <v>21</v>
      </c>
    </row>
    <row r="39" spans="1:6">
      <c r="A39" s="4" t="s">
        <v>417</v>
      </c>
    </row>
    <row r="40" spans="1:6">
      <c r="A40" s="3" t="s">
        <v>404</v>
      </c>
    </row>
    <row r="41" spans="1:6">
      <c r="A41" s="4" t="s">
        <v>405</v>
      </c>
      <c r="B41" s="5" t="n">
        <v>7</v>
      </c>
      <c r="C41" s="5" t="n">
        <v>7</v>
      </c>
      <c r="D41" s="5" t="n">
        <v>15</v>
      </c>
      <c r="E41" s="5" t="n">
        <v>13</v>
      </c>
    </row>
    <row r="42" spans="1:6">
      <c r="A42" s="4" t="s">
        <v>406</v>
      </c>
      <c r="B42" s="5" t="n">
        <v>10</v>
      </c>
      <c r="C42" s="5" t="n">
        <v>10</v>
      </c>
      <c r="D42" s="5" t="n">
        <v>21</v>
      </c>
      <c r="E42" s="5" t="n">
        <v>20</v>
      </c>
    </row>
    <row r="43" spans="1:6">
      <c r="A43" s="4" t="s">
        <v>407</v>
      </c>
      <c r="B43" s="5" t="n">
        <v>-18</v>
      </c>
      <c r="C43" s="5" t="n">
        <v>-17</v>
      </c>
      <c r="D43" s="5" t="n">
        <v>-36</v>
      </c>
      <c r="E43" s="5" t="n">
        <v>-34</v>
      </c>
    </row>
    <row r="44" spans="1:6">
      <c r="A44" s="4" t="s">
        <v>408</v>
      </c>
      <c r="B44" s="5" t="n">
        <v>8</v>
      </c>
      <c r="C44" s="5" t="n">
        <v>10</v>
      </c>
      <c r="D44" s="5" t="n">
        <v>15</v>
      </c>
      <c r="E44" s="5" t="n">
        <v>20</v>
      </c>
    </row>
    <row r="45" spans="1:6">
      <c r="A45" s="4" t="s">
        <v>409</v>
      </c>
      <c r="B45" s="7" t="n">
        <v>7</v>
      </c>
      <c r="C45" s="7" t="n">
        <v>10</v>
      </c>
      <c r="D45" s="7" t="n">
        <v>15</v>
      </c>
      <c r="E45" s="7" t="n">
        <v>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4</v>
      </c>
      <c r="C2" s="2" t="s">
        <v>25</v>
      </c>
      <c r="D2" s="2" t="s">
        <v>24</v>
      </c>
      <c r="E2" s="2" t="s">
        <v>25</v>
      </c>
    </row>
    <row r="3" spans="1:5">
      <c r="A3" s="3" t="s">
        <v>286</v>
      </c>
    </row>
    <row r="4" spans="1:5">
      <c r="A4" s="4" t="s">
        <v>419</v>
      </c>
      <c r="B4" s="7" t="n">
        <v>96</v>
      </c>
      <c r="C4" s="7" t="n">
        <v>86</v>
      </c>
      <c r="D4" s="7" t="n">
        <v>194</v>
      </c>
      <c r="E4" s="7" t="n">
        <v>181</v>
      </c>
    </row>
    <row r="5" spans="1:5">
      <c r="A5" s="4" t="s">
        <v>420</v>
      </c>
      <c r="B5" s="5" t="n">
        <v>14</v>
      </c>
      <c r="C5" s="5" t="n">
        <v>12</v>
      </c>
      <c r="D5" s="5" t="n">
        <v>31</v>
      </c>
      <c r="E5" s="5" t="n">
        <v>25</v>
      </c>
    </row>
    <row r="6" spans="1:5">
      <c r="A6" s="4" t="s">
        <v>286</v>
      </c>
      <c r="B6" s="5" t="n">
        <v>110</v>
      </c>
      <c r="C6" s="5" t="n">
        <v>98</v>
      </c>
      <c r="D6" s="5" t="n">
        <v>225</v>
      </c>
      <c r="E6" s="5" t="n">
        <v>206</v>
      </c>
    </row>
    <row r="7" spans="1:5">
      <c r="A7" s="4" t="s">
        <v>421</v>
      </c>
    </row>
    <row r="8" spans="1:5">
      <c r="A8" s="3" t="s">
        <v>286</v>
      </c>
    </row>
    <row r="9" spans="1:5">
      <c r="A9" s="4" t="s">
        <v>419</v>
      </c>
      <c r="B9" s="5" t="n">
        <v>24</v>
      </c>
      <c r="C9" s="5" t="n">
        <v>22</v>
      </c>
      <c r="D9" s="5" t="n">
        <v>45</v>
      </c>
      <c r="E9" s="5" t="n">
        <v>55</v>
      </c>
    </row>
    <row r="10" spans="1:5">
      <c r="A10" s="4" t="s">
        <v>422</v>
      </c>
    </row>
    <row r="11" spans="1:5">
      <c r="A11" s="3" t="s">
        <v>286</v>
      </c>
    </row>
    <row r="12" spans="1:5">
      <c r="A12" s="4" t="s">
        <v>419</v>
      </c>
      <c r="B12" s="5" t="n">
        <v>17</v>
      </c>
      <c r="C12" s="5" t="n">
        <v>19</v>
      </c>
      <c r="D12" s="5" t="n">
        <v>34</v>
      </c>
      <c r="E12" s="5" t="n">
        <v>41</v>
      </c>
    </row>
    <row r="13" spans="1:5">
      <c r="A13" s="4" t="s">
        <v>423</v>
      </c>
    </row>
    <row r="14" spans="1:5">
      <c r="A14" s="3" t="s">
        <v>286</v>
      </c>
    </row>
    <row r="15" spans="1:5">
      <c r="A15" s="4" t="s">
        <v>419</v>
      </c>
      <c r="B15" s="5" t="n">
        <v>15</v>
      </c>
      <c r="C15" s="5" t="n">
        <v>10</v>
      </c>
      <c r="D15" s="5" t="n">
        <v>32</v>
      </c>
      <c r="E15" s="5" t="n">
        <v>19</v>
      </c>
    </row>
    <row r="16" spans="1:5">
      <c r="A16" s="4" t="s">
        <v>424</v>
      </c>
    </row>
    <row r="17" spans="1:5">
      <c r="A17" s="3" t="s">
        <v>286</v>
      </c>
    </row>
    <row r="18" spans="1:5">
      <c r="A18" s="4" t="s">
        <v>419</v>
      </c>
      <c r="B18" s="5" t="n">
        <v>6</v>
      </c>
      <c r="C18" s="5" t="n">
        <v>4</v>
      </c>
      <c r="D18" s="5" t="n">
        <v>12</v>
      </c>
      <c r="E18" s="5" t="n">
        <v>5</v>
      </c>
    </row>
    <row r="19" spans="1:5">
      <c r="A19" s="4" t="s">
        <v>425</v>
      </c>
    </row>
    <row r="20" spans="1:5">
      <c r="A20" s="3" t="s">
        <v>286</v>
      </c>
    </row>
    <row r="21" spans="1:5">
      <c r="A21" s="4" t="s">
        <v>419</v>
      </c>
      <c r="B21" s="5" t="n">
        <v>4</v>
      </c>
      <c r="C21" s="5" t="n">
        <v>4</v>
      </c>
      <c r="D21" s="5" t="n">
        <v>9</v>
      </c>
      <c r="E21" s="5" t="n">
        <v>7</v>
      </c>
    </row>
    <row r="22" spans="1:5">
      <c r="A22" s="4" t="s">
        <v>426</v>
      </c>
    </row>
    <row r="23" spans="1:5">
      <c r="A23" s="3" t="s">
        <v>286</v>
      </c>
    </row>
    <row r="24" spans="1:5">
      <c r="A24" s="4" t="s">
        <v>419</v>
      </c>
      <c r="B24" s="5" t="n">
        <v>24</v>
      </c>
      <c r="C24" s="5" t="n">
        <v>19</v>
      </c>
      <c r="D24" s="5" t="n">
        <v>49</v>
      </c>
      <c r="E24" s="5" t="n">
        <v>39</v>
      </c>
    </row>
    <row r="25" spans="1:5">
      <c r="A25" s="4" t="s">
        <v>427</v>
      </c>
    </row>
    <row r="26" spans="1:5">
      <c r="A26" s="3" t="s">
        <v>286</v>
      </c>
    </row>
    <row r="27" spans="1:5">
      <c r="A27" s="4" t="s">
        <v>419</v>
      </c>
      <c r="B27" s="7" t="n">
        <v>6</v>
      </c>
      <c r="C27" s="7" t="n">
        <v>8</v>
      </c>
      <c r="D27" s="7" t="n">
        <v>13</v>
      </c>
      <c r="E27" s="7" t="n">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397</v>
      </c>
      <c r="C1" s="2" t="s">
        <v>24</v>
      </c>
      <c r="D1" s="2" t="s">
        <v>429</v>
      </c>
      <c r="E1" s="2" t="s">
        <v>25</v>
      </c>
      <c r="F1" s="2" t="s">
        <v>24</v>
      </c>
      <c r="G1" s="2" t="s">
        <v>25</v>
      </c>
    </row>
    <row r="2" spans="1:7">
      <c r="A2" s="3" t="s">
        <v>430</v>
      </c>
    </row>
    <row r="3" spans="1:7">
      <c r="A3" s="4" t="s">
        <v>431</v>
      </c>
      <c r="C3" s="4" t="s">
        <v>432</v>
      </c>
      <c r="E3" s="4" t="s">
        <v>433</v>
      </c>
      <c r="F3" s="4" t="s">
        <v>434</v>
      </c>
      <c r="G3" s="4" t="s">
        <v>435</v>
      </c>
    </row>
    <row r="4" spans="1:7">
      <c r="A4" s="4" t="s">
        <v>436</v>
      </c>
      <c r="F4" s="7" t="n">
        <v>74</v>
      </c>
    </row>
    <row r="5" spans="1:7">
      <c r="A5" s="4" t="s">
        <v>437</v>
      </c>
      <c r="C5" s="8" t="n">
        <v>0.85</v>
      </c>
      <c r="D5" s="8" t="n">
        <v>0.87</v>
      </c>
      <c r="F5" s="8" t="n">
        <v>0.45</v>
      </c>
    </row>
    <row r="6" spans="1:7">
      <c r="A6" s="4" t="s">
        <v>438</v>
      </c>
      <c r="F6" s="7" t="n">
        <v>80</v>
      </c>
    </row>
    <row r="7" spans="1:7">
      <c r="A7" s="4" t="s">
        <v>439</v>
      </c>
      <c r="C7" s="7" t="n">
        <v>45</v>
      </c>
      <c r="F7" s="5" t="n">
        <v>45</v>
      </c>
    </row>
    <row r="8" spans="1:7">
      <c r="A8" s="4" t="s">
        <v>440</v>
      </c>
      <c r="C8" s="7" t="n">
        <v>35</v>
      </c>
    </row>
    <row r="9" spans="1:7">
      <c r="A9" s="4" t="s">
        <v>441</v>
      </c>
      <c r="F9" s="5" t="n">
        <v>40</v>
      </c>
    </row>
    <row r="10" spans="1:7">
      <c r="A10" s="4" t="s">
        <v>442</v>
      </c>
      <c r="F10" s="7" t="n">
        <v>5</v>
      </c>
    </row>
    <row r="11" spans="1:7">
      <c r="A11" s="4" t="s">
        <v>443</v>
      </c>
    </row>
    <row r="12" spans="1:7">
      <c r="A12" s="3" t="s">
        <v>430</v>
      </c>
    </row>
    <row r="13" spans="1:7">
      <c r="A13" s="4" t="s">
        <v>431</v>
      </c>
      <c r="B13" s="4" t="s">
        <v>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 customWidth="1" max="7" min="7" width="14"/>
  </cols>
  <sheetData>
    <row r="1" spans="1:7">
      <c r="A1" s="1" t="s">
        <v>445</v>
      </c>
      <c r="C1" s="2" t="s">
        <v>23</v>
      </c>
      <c r="E1" s="2" t="s">
        <v>1</v>
      </c>
    </row>
    <row r="2" spans="1:7">
      <c r="C2" s="2" t="s">
        <v>24</v>
      </c>
      <c r="D2" s="2" t="s">
        <v>25</v>
      </c>
      <c r="E2" s="2" t="s">
        <v>24</v>
      </c>
      <c r="F2" s="2" t="s">
        <v>25</v>
      </c>
      <c r="G2" s="2" t="s">
        <v>67</v>
      </c>
    </row>
    <row r="3" spans="1:7">
      <c r="A3" s="3" t="s">
        <v>446</v>
      </c>
    </row>
    <row r="4" spans="1:7">
      <c r="A4" s="4" t="s">
        <v>447</v>
      </c>
      <c r="C4" s="7" t="n">
        <v>212</v>
      </c>
      <c r="E4" s="7" t="n">
        <v>212</v>
      </c>
      <c r="G4" s="7" t="n">
        <v>195</v>
      </c>
    </row>
    <row r="5" spans="1:7">
      <c r="A5" s="4" t="s">
        <v>448</v>
      </c>
      <c r="B5" s="4" t="s">
        <v>28</v>
      </c>
      <c r="C5" s="5" t="n">
        <v>2</v>
      </c>
      <c r="E5" s="5" t="n">
        <v>2</v>
      </c>
      <c r="G5" s="5" t="n">
        <v>3</v>
      </c>
    </row>
    <row r="6" spans="1:7">
      <c r="A6" s="4" t="s">
        <v>449</v>
      </c>
      <c r="C6" s="5" t="n">
        <v>214</v>
      </c>
      <c r="E6" s="5" t="n">
        <v>214</v>
      </c>
      <c r="G6" s="5" t="n">
        <v>198</v>
      </c>
    </row>
    <row r="7" spans="1:7">
      <c r="A7" s="4" t="s">
        <v>450</v>
      </c>
      <c r="C7" s="5" t="n">
        <v>12</v>
      </c>
      <c r="D7" s="7" t="n">
        <v>12</v>
      </c>
      <c r="E7" s="5" t="n">
        <v>81</v>
      </c>
      <c r="F7" s="7" t="n">
        <v>44</v>
      </c>
    </row>
    <row r="8" spans="1:7">
      <c r="A8" s="4" t="s">
        <v>451</v>
      </c>
      <c r="C8" s="5" t="n">
        <v>22</v>
      </c>
      <c r="D8" s="5" t="n">
        <v>3</v>
      </c>
      <c r="E8" s="5" t="n">
        <v>35</v>
      </c>
      <c r="F8" s="5" t="n">
        <v>118</v>
      </c>
    </row>
    <row r="9" spans="1:7">
      <c r="A9" s="4" t="s">
        <v>452</v>
      </c>
      <c r="C9" s="5" t="n">
        <v>34</v>
      </c>
      <c r="D9" s="7" t="n">
        <v>15</v>
      </c>
      <c r="E9" s="5" t="n">
        <v>116</v>
      </c>
      <c r="F9" s="7" t="n">
        <v>162</v>
      </c>
    </row>
    <row r="10" spans="1:7">
      <c r="A10" s="4" t="s">
        <v>453</v>
      </c>
    </row>
    <row r="11" spans="1:7">
      <c r="A11" s="3" t="s">
        <v>446</v>
      </c>
    </row>
    <row r="12" spans="1:7">
      <c r="A12" s="4" t="s">
        <v>447</v>
      </c>
      <c r="C12" s="5" t="n">
        <v>163</v>
      </c>
      <c r="E12" s="5" t="n">
        <v>163</v>
      </c>
      <c r="G12" s="5" t="n">
        <v>170</v>
      </c>
    </row>
    <row r="13" spans="1:7">
      <c r="A13" s="4" t="s">
        <v>448</v>
      </c>
      <c r="B13" s="4" t="s">
        <v>28</v>
      </c>
      <c r="C13" s="5" t="n">
        <v>0</v>
      </c>
      <c r="E13" s="5" t="n">
        <v>0</v>
      </c>
      <c r="G13" s="5" t="n">
        <v>0</v>
      </c>
    </row>
    <row r="14" spans="1:7">
      <c r="A14" s="4" t="s">
        <v>449</v>
      </c>
      <c r="C14" s="5" t="n">
        <v>163</v>
      </c>
      <c r="E14" s="5" t="n">
        <v>163</v>
      </c>
      <c r="G14" s="5" t="n">
        <v>170</v>
      </c>
    </row>
    <row r="15" spans="1:7">
      <c r="A15" s="4" t="s">
        <v>454</v>
      </c>
    </row>
    <row r="16" spans="1:7">
      <c r="A16" s="3" t="s">
        <v>446</v>
      </c>
    </row>
    <row r="17" spans="1:7">
      <c r="A17" s="4" t="s">
        <v>447</v>
      </c>
      <c r="C17" s="5" t="n">
        <v>34</v>
      </c>
      <c r="E17" s="5" t="n">
        <v>34</v>
      </c>
      <c r="G17" s="5" t="n">
        <v>12</v>
      </c>
    </row>
    <row r="18" spans="1:7">
      <c r="A18" s="4" t="s">
        <v>448</v>
      </c>
      <c r="B18" s="4" t="s">
        <v>28</v>
      </c>
      <c r="C18" s="5" t="n">
        <v>0</v>
      </c>
      <c r="E18" s="5" t="n">
        <v>0</v>
      </c>
      <c r="G18" s="5" t="n">
        <v>0</v>
      </c>
    </row>
    <row r="19" spans="1:7">
      <c r="A19" s="4" t="s">
        <v>449</v>
      </c>
      <c r="C19" s="5" t="n">
        <v>34</v>
      </c>
      <c r="E19" s="5" t="n">
        <v>34</v>
      </c>
      <c r="G19" s="5" t="n">
        <v>12</v>
      </c>
    </row>
    <row r="20" spans="1:7">
      <c r="A20" s="4" t="s">
        <v>455</v>
      </c>
    </row>
    <row r="21" spans="1:7">
      <c r="A21" s="3" t="s">
        <v>446</v>
      </c>
    </row>
    <row r="22" spans="1:7">
      <c r="A22" s="4" t="s">
        <v>447</v>
      </c>
      <c r="C22" s="5" t="n">
        <v>14</v>
      </c>
      <c r="E22" s="5" t="n">
        <v>14</v>
      </c>
      <c r="G22" s="5" t="n">
        <v>12</v>
      </c>
    </row>
    <row r="23" spans="1:7">
      <c r="A23" s="4" t="s">
        <v>448</v>
      </c>
      <c r="B23" s="4" t="s">
        <v>28</v>
      </c>
      <c r="C23" s="5" t="n">
        <v>2</v>
      </c>
      <c r="E23" s="5" t="n">
        <v>2</v>
      </c>
      <c r="G23" s="5" t="n">
        <v>3</v>
      </c>
    </row>
    <row r="24" spans="1:7">
      <c r="A24" s="4" t="s">
        <v>449</v>
      </c>
      <c r="C24" s="5" t="n">
        <v>16</v>
      </c>
      <c r="E24" s="5" t="n">
        <v>16</v>
      </c>
      <c r="G24" s="5" t="n">
        <v>15</v>
      </c>
    </row>
    <row r="25" spans="1:7">
      <c r="A25" s="4" t="s">
        <v>456</v>
      </c>
    </row>
    <row r="26" spans="1:7">
      <c r="A26" s="3" t="s">
        <v>446</v>
      </c>
    </row>
    <row r="27" spans="1:7">
      <c r="A27" s="4" t="s">
        <v>447</v>
      </c>
      <c r="C27" s="5" t="n">
        <v>1</v>
      </c>
      <c r="E27" s="5" t="n">
        <v>1</v>
      </c>
      <c r="G27" s="5" t="n">
        <v>1</v>
      </c>
    </row>
    <row r="28" spans="1:7">
      <c r="A28" s="4" t="s">
        <v>448</v>
      </c>
      <c r="B28" s="4" t="s">
        <v>28</v>
      </c>
      <c r="C28" s="5" t="n">
        <v>0</v>
      </c>
      <c r="E28" s="5" t="n">
        <v>0</v>
      </c>
      <c r="G28" s="5" t="n">
        <v>0</v>
      </c>
    </row>
    <row r="29" spans="1:7">
      <c r="A29" s="4" t="s">
        <v>449</v>
      </c>
      <c r="C29" s="7" t="n">
        <v>1</v>
      </c>
      <c r="E29" s="7" t="n">
        <v>1</v>
      </c>
      <c r="G29" s="7" t="n">
        <v>1</v>
      </c>
    </row>
    <row r="30" spans="1:7">
      <c r="A30" s="4" t="s">
        <v>457</v>
      </c>
    </row>
    <row r="31" spans="1:7">
      <c r="A31" s="3" t="s">
        <v>446</v>
      </c>
    </row>
    <row r="32" spans="1:7">
      <c r="A32" s="4" t="s">
        <v>458</v>
      </c>
      <c r="E32" s="4" t="s">
        <v>459</v>
      </c>
    </row>
    <row r="33" spans="1:7">
      <c r="A33" s="4" t="s">
        <v>460</v>
      </c>
    </row>
    <row r="34" spans="1:7">
      <c r="A34" s="3" t="s">
        <v>446</v>
      </c>
    </row>
    <row r="35" spans="1:7">
      <c r="A35" s="4" t="s">
        <v>458</v>
      </c>
      <c r="E35" s="4" t="s">
        <v>461</v>
      </c>
    </row>
    <row r="36" spans="1:7"/>
    <row r="37" spans="1:7">
      <c r="A37" s="4" t="s">
        <v>28</v>
      </c>
      <c r="B37" s="4" t="s">
        <v>462</v>
      </c>
    </row>
  </sheetData>
  <mergeCells count="5">
    <mergeCell ref="A1:B2"/>
    <mergeCell ref="C1:D1"/>
    <mergeCell ref="E1:F1"/>
    <mergeCell ref="A36:F36"/>
    <mergeCell ref="B37:F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4</v>
      </c>
      <c r="C1" s="2" t="s">
        <v>67</v>
      </c>
    </row>
    <row r="2" spans="1:3">
      <c r="A2" s="3" t="s">
        <v>120</v>
      </c>
    </row>
    <row r="3" spans="1:3">
      <c r="A3" s="4" t="s">
        <v>121</v>
      </c>
      <c r="B3" s="8" t="n">
        <v>2.5</v>
      </c>
      <c r="C3" s="8" t="n">
        <v>2.5</v>
      </c>
    </row>
    <row r="4" spans="1:3">
      <c r="A4" s="4" t="s">
        <v>122</v>
      </c>
      <c r="B4" s="5" t="n">
        <v>500</v>
      </c>
      <c r="C4" s="5" t="n">
        <v>500</v>
      </c>
    </row>
    <row r="5" spans="1:3">
      <c r="A5" s="4" t="s">
        <v>123</v>
      </c>
      <c r="B5" s="9" t="n">
        <v>222.4</v>
      </c>
      <c r="C5" s="9" t="n">
        <v>222.4</v>
      </c>
    </row>
    <row r="6" spans="1:3">
      <c r="A6" s="4" t="s">
        <v>124</v>
      </c>
      <c r="B6" s="9" t="n">
        <v>59.1</v>
      </c>
      <c r="C6" s="9" t="n">
        <v>56.7</v>
      </c>
    </row>
    <row r="7" spans="1:3">
      <c r="A7" s="4" t="s">
        <v>125</v>
      </c>
      <c r="B7" s="9" t="n">
        <v>0.5</v>
      </c>
      <c r="C7" s="9" t="n">
        <v>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3</v>
      </c>
      <c r="B1" s="2" t="s">
        <v>24</v>
      </c>
      <c r="C1" s="2" t="s">
        <v>67</v>
      </c>
    </row>
    <row r="2" spans="1:3">
      <c r="A2" s="3" t="s">
        <v>218</v>
      </c>
    </row>
    <row r="3" spans="1:3">
      <c r="A3" s="4" t="s">
        <v>464</v>
      </c>
      <c r="B3" s="7" t="n">
        <v>2329</v>
      </c>
      <c r="C3" s="7" t="n">
        <v>2078</v>
      </c>
    </row>
    <row r="4" spans="1:3">
      <c r="A4" s="4" t="s">
        <v>465</v>
      </c>
      <c r="B4" s="5" t="n">
        <v>1355</v>
      </c>
      <c r="C4" s="5" t="n">
        <v>1216</v>
      </c>
    </row>
    <row r="5" spans="1:3">
      <c r="A5" s="4" t="s">
        <v>466</v>
      </c>
      <c r="B5" s="5" t="n">
        <v>3684</v>
      </c>
      <c r="C5" s="5" t="n">
        <v>3294</v>
      </c>
    </row>
    <row r="6" spans="1:3">
      <c r="A6" s="4" t="s">
        <v>467</v>
      </c>
      <c r="B6" s="5" t="n">
        <v>-125</v>
      </c>
      <c r="C6" s="5" t="n">
        <v>-128</v>
      </c>
    </row>
    <row r="7" spans="1:3">
      <c r="A7" s="4" t="s">
        <v>468</v>
      </c>
      <c r="B7" s="7" t="n">
        <v>3559</v>
      </c>
      <c r="C7" s="7" t="n">
        <v>3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s>
  <sheetData>
    <row r="1" spans="1:6">
      <c r="A1" s="1" t="s">
        <v>469</v>
      </c>
      <c r="C1" s="2" t="s">
        <v>24</v>
      </c>
      <c r="D1" s="2" t="s">
        <v>67</v>
      </c>
      <c r="E1" s="2" t="s">
        <v>470</v>
      </c>
      <c r="F1" s="2" t="s">
        <v>471</v>
      </c>
    </row>
    <row r="2" spans="1:6">
      <c r="A2" s="3" t="s">
        <v>472</v>
      </c>
    </row>
    <row r="3" spans="1:6">
      <c r="A3" s="4" t="s">
        <v>473</v>
      </c>
      <c r="B3" s="4" t="s">
        <v>28</v>
      </c>
      <c r="C3" s="7" t="n">
        <v>55</v>
      </c>
      <c r="D3" s="7" t="n">
        <v>57</v>
      </c>
    </row>
    <row r="4" spans="1:6">
      <c r="A4" s="4" t="s">
        <v>474</v>
      </c>
      <c r="B4" s="4" t="s">
        <v>92</v>
      </c>
      <c r="C4" s="5" t="n">
        <v>802</v>
      </c>
      <c r="D4" s="5" t="n">
        <v>298</v>
      </c>
    </row>
    <row r="5" spans="1:6">
      <c r="A5" s="4" t="s">
        <v>475</v>
      </c>
      <c r="C5" s="5" t="n">
        <v>2750</v>
      </c>
    </row>
    <row r="6" spans="1:6">
      <c r="A6" s="3" t="s">
        <v>476</v>
      </c>
    </row>
    <row r="7" spans="1:6">
      <c r="A7" s="4" t="s">
        <v>477</v>
      </c>
      <c r="C7" s="5" t="n">
        <v>-53</v>
      </c>
      <c r="D7" s="5" t="n">
        <v>-54</v>
      </c>
    </row>
    <row r="8" spans="1:6">
      <c r="A8" s="4" t="s">
        <v>478</v>
      </c>
      <c r="C8" s="5" t="n">
        <v>18</v>
      </c>
      <c r="D8" s="5" t="n">
        <v>35</v>
      </c>
    </row>
    <row r="9" spans="1:6">
      <c r="A9" s="4" t="s">
        <v>479</v>
      </c>
      <c r="C9" s="5" t="n">
        <v>112</v>
      </c>
      <c r="D9" s="5" t="n">
        <v>121</v>
      </c>
    </row>
    <row r="10" spans="1:6">
      <c r="A10" s="4" t="s">
        <v>480</v>
      </c>
      <c r="C10" s="5" t="n">
        <v>1605</v>
      </c>
      <c r="D10" s="5" t="n">
        <v>1651</v>
      </c>
    </row>
    <row r="11" spans="1:6">
      <c r="A11" s="4" t="s">
        <v>481</v>
      </c>
      <c r="C11" s="5" t="n">
        <v>49</v>
      </c>
      <c r="D11" s="5" t="n">
        <v>63</v>
      </c>
    </row>
    <row r="12" spans="1:6">
      <c r="A12" s="4" t="s">
        <v>476</v>
      </c>
      <c r="C12" s="5" t="n">
        <v>1556</v>
      </c>
      <c r="D12" s="5" t="n">
        <v>1588</v>
      </c>
    </row>
    <row r="13" spans="1:6">
      <c r="A13" s="3" t="s">
        <v>482</v>
      </c>
    </row>
    <row r="14" spans="1:6">
      <c r="A14" s="5" t="n">
        <v>2018</v>
      </c>
      <c r="C14" s="5" t="n">
        <v>30</v>
      </c>
    </row>
    <row r="15" spans="1:6">
      <c r="A15" s="5" t="n">
        <v>2019</v>
      </c>
      <c r="C15" s="5" t="n">
        <v>50</v>
      </c>
    </row>
    <row r="16" spans="1:6">
      <c r="A16" s="5" t="n">
        <v>2020</v>
      </c>
      <c r="C16" s="5" t="n">
        <v>12</v>
      </c>
    </row>
    <row r="17" spans="1:6">
      <c r="A17" s="5" t="n">
        <v>2021</v>
      </c>
      <c r="C17" s="5" t="n">
        <v>8</v>
      </c>
    </row>
    <row r="18" spans="1:6">
      <c r="A18" s="5" t="n">
        <v>2022</v>
      </c>
      <c r="C18" s="5" t="n">
        <v>8</v>
      </c>
    </row>
    <row r="19" spans="1:6">
      <c r="A19" s="3" t="s">
        <v>483</v>
      </c>
    </row>
    <row r="20" spans="1:6">
      <c r="A20" s="4" t="s">
        <v>484</v>
      </c>
      <c r="B20" s="4" t="s">
        <v>485</v>
      </c>
      <c r="C20" s="5" t="n">
        <v>2668</v>
      </c>
      <c r="D20" s="5" t="n">
        <v>2301</v>
      </c>
    </row>
    <row r="21" spans="1:6">
      <c r="A21" s="4" t="s">
        <v>486</v>
      </c>
      <c r="C21" s="7" t="n">
        <v>2462</v>
      </c>
      <c r="D21" s="7" t="n">
        <v>2006</v>
      </c>
    </row>
    <row r="22" spans="1:6">
      <c r="A22" s="4" t="s">
        <v>487</v>
      </c>
    </row>
    <row r="23" spans="1:6">
      <c r="A23" s="3" t="s">
        <v>472</v>
      </c>
    </row>
    <row r="24" spans="1:6">
      <c r="A24" s="4" t="s">
        <v>488</v>
      </c>
      <c r="B24" s="4" t="s">
        <v>92</v>
      </c>
      <c r="C24" s="4" t="s">
        <v>489</v>
      </c>
      <c r="D24" s="4" t="s">
        <v>490</v>
      </c>
    </row>
    <row r="25" spans="1:6">
      <c r="A25" s="4" t="s">
        <v>491</v>
      </c>
    </row>
    <row r="26" spans="1:6">
      <c r="A26" s="3" t="s">
        <v>476</v>
      </c>
    </row>
    <row r="27" spans="1:6">
      <c r="A27" s="4" t="s">
        <v>492</v>
      </c>
      <c r="C27" s="7" t="n">
        <v>500</v>
      </c>
      <c r="D27" s="7" t="n">
        <v>500</v>
      </c>
    </row>
    <row r="28" spans="1:6">
      <c r="A28" s="4" t="s">
        <v>493</v>
      </c>
      <c r="C28" s="4" t="s">
        <v>494</v>
      </c>
    </row>
    <row r="29" spans="1:6">
      <c r="A29" s="4" t="s">
        <v>495</v>
      </c>
    </row>
    <row r="30" spans="1:6">
      <c r="A30" s="3" t="s">
        <v>476</v>
      </c>
    </row>
    <row r="31" spans="1:6">
      <c r="A31" s="4" t="s">
        <v>492</v>
      </c>
      <c r="C31" s="7" t="n">
        <v>58</v>
      </c>
      <c r="D31" s="5" t="n">
        <v>58</v>
      </c>
    </row>
    <row r="32" spans="1:6">
      <c r="A32" s="4" t="s">
        <v>493</v>
      </c>
      <c r="C32" s="4" t="s">
        <v>496</v>
      </c>
    </row>
    <row r="33" spans="1:6">
      <c r="A33" s="4" t="s">
        <v>497</v>
      </c>
    </row>
    <row r="34" spans="1:6">
      <c r="A34" s="3" t="s">
        <v>476</v>
      </c>
    </row>
    <row r="35" spans="1:6">
      <c r="A35" s="4" t="s">
        <v>492</v>
      </c>
      <c r="C35" s="7" t="n">
        <v>250</v>
      </c>
      <c r="D35" s="5" t="n">
        <v>250</v>
      </c>
    </row>
    <row r="36" spans="1:6">
      <c r="A36" s="4" t="s">
        <v>493</v>
      </c>
      <c r="C36" s="4" t="s">
        <v>498</v>
      </c>
    </row>
    <row r="37" spans="1:6">
      <c r="A37" s="4" t="s">
        <v>499</v>
      </c>
    </row>
    <row r="38" spans="1:6">
      <c r="A38" s="3" t="s">
        <v>476</v>
      </c>
    </row>
    <row r="39" spans="1:6">
      <c r="A39" s="4" t="s">
        <v>492</v>
      </c>
      <c r="C39" s="7" t="n">
        <v>500</v>
      </c>
      <c r="D39" s="5" t="n">
        <v>500</v>
      </c>
    </row>
    <row r="40" spans="1:6">
      <c r="A40" s="4" t="s">
        <v>493</v>
      </c>
      <c r="C40" s="4" t="s">
        <v>500</v>
      </c>
    </row>
    <row r="41" spans="1:6">
      <c r="A41" s="4" t="s">
        <v>501</v>
      </c>
    </row>
    <row r="42" spans="1:6">
      <c r="A42" s="3" t="s">
        <v>476</v>
      </c>
    </row>
    <row r="43" spans="1:6">
      <c r="A43" s="4" t="s">
        <v>492</v>
      </c>
      <c r="C43" s="7" t="n">
        <v>165</v>
      </c>
      <c r="D43" s="5" t="n">
        <v>165</v>
      </c>
    </row>
    <row r="44" spans="1:6">
      <c r="A44" s="4" t="s">
        <v>493</v>
      </c>
      <c r="C44" s="4" t="s">
        <v>502</v>
      </c>
    </row>
    <row r="45" spans="1:6">
      <c r="A45" s="4" t="s">
        <v>503</v>
      </c>
      <c r="C45" s="4" t="s">
        <v>504</v>
      </c>
    </row>
    <row r="46" spans="1:6">
      <c r="A46" s="4" t="s">
        <v>505</v>
      </c>
    </row>
    <row r="47" spans="1:6">
      <c r="A47" s="3" t="s">
        <v>476</v>
      </c>
    </row>
    <row r="48" spans="1:6">
      <c r="A48" s="4" t="s">
        <v>506</v>
      </c>
      <c r="C48" s="7" t="n">
        <v>55</v>
      </c>
      <c r="D48" s="7" t="n">
        <v>76</v>
      </c>
    </row>
    <row r="49" spans="1:6">
      <c r="A49" s="4" t="s">
        <v>507</v>
      </c>
    </row>
    <row r="50" spans="1:6">
      <c r="A50" s="3" t="s">
        <v>472</v>
      </c>
    </row>
    <row r="51" spans="1:6">
      <c r="A51" s="4" t="s">
        <v>475</v>
      </c>
      <c r="E51" s="7" t="n">
        <v>1000</v>
      </c>
    </row>
    <row r="52" spans="1:6">
      <c r="A52" s="4" t="s">
        <v>508</v>
      </c>
    </row>
    <row r="53" spans="1:6">
      <c r="A53" s="3" t="s">
        <v>472</v>
      </c>
    </row>
    <row r="54" spans="1:6">
      <c r="A54" s="4" t="s">
        <v>475</v>
      </c>
      <c r="F54" s="7" t="n">
        <v>1750</v>
      </c>
    </row>
    <row r="55" spans="1:6"/>
    <row r="56" spans="1:6">
      <c r="A56" s="4" t="s">
        <v>28</v>
      </c>
      <c r="B56" s="4" t="s">
        <v>117</v>
      </c>
    </row>
    <row r="57" spans="1:6">
      <c r="A57" s="4" t="s">
        <v>92</v>
      </c>
      <c r="B57" s="4" t="s">
        <v>118</v>
      </c>
    </row>
    <row r="58" spans="1:6">
      <c r="A58" s="4" t="s">
        <v>485</v>
      </c>
      <c r="B58" s="4" t="s">
        <v>509</v>
      </c>
    </row>
  </sheetData>
  <mergeCells count="5">
    <mergeCell ref="A1:B1"/>
    <mergeCell ref="A55:E55"/>
    <mergeCell ref="B56:E56"/>
    <mergeCell ref="B57:E57"/>
    <mergeCell ref="B58:E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4"/>
    <col customWidth="1" max="2" min="2" width="46"/>
    <col customWidth="1" max="3" min="3" width="14"/>
    <col customWidth="1" max="4" min="4" width="15"/>
    <col customWidth="1" max="5" min="5" width="4"/>
    <col customWidth="1" max="6" min="6" width="14"/>
    <col customWidth="1" max="7" min="7" width="16"/>
  </cols>
  <sheetData>
    <row r="1" spans="1:7">
      <c r="A1" s="1" t="s">
        <v>510</v>
      </c>
      <c r="B1" s="2" t="s">
        <v>23</v>
      </c>
      <c r="D1" s="2" t="s">
        <v>1</v>
      </c>
      <c r="G1" s="2" t="s">
        <v>511</v>
      </c>
    </row>
    <row r="2" spans="1:7">
      <c r="B2" s="2" t="s">
        <v>24</v>
      </c>
      <c r="C2" s="2" t="s">
        <v>429</v>
      </c>
      <c r="D2" s="2" t="s">
        <v>24</v>
      </c>
      <c r="F2" s="2" t="s">
        <v>25</v>
      </c>
      <c r="G2" s="2" t="s">
        <v>67</v>
      </c>
    </row>
    <row r="3" spans="1:7">
      <c r="A3" s="3" t="s">
        <v>512</v>
      </c>
    </row>
    <row r="4" spans="1:7">
      <c r="A4" s="4" t="s">
        <v>513</v>
      </c>
      <c r="C4" s="7" t="n">
        <v>1687</v>
      </c>
      <c r="D4" s="7" t="n">
        <v>1687</v>
      </c>
      <c r="F4" s="7" t="n">
        <v>1414</v>
      </c>
      <c r="G4" s="7" t="n">
        <v>1414</v>
      </c>
    </row>
    <row r="5" spans="1:7">
      <c r="A5" s="4" t="s">
        <v>514</v>
      </c>
      <c r="D5" s="5" t="n">
        <v>222</v>
      </c>
      <c r="F5" s="5" t="n">
        <v>182</v>
      </c>
    </row>
    <row r="6" spans="1:7">
      <c r="A6" s="4" t="s">
        <v>515</v>
      </c>
      <c r="D6" s="5" t="n">
        <v>139</v>
      </c>
      <c r="F6" s="5" t="n">
        <v>101</v>
      </c>
    </row>
    <row r="7" spans="1:7">
      <c r="A7" s="11" t="n">
        <v>-1</v>
      </c>
      <c r="B7" s="7" t="n">
        <v>181</v>
      </c>
      <c r="C7" s="7" t="n">
        <v>187</v>
      </c>
      <c r="D7" s="5" t="n">
        <v>403</v>
      </c>
      <c r="E7" s="4" t="s">
        <v>28</v>
      </c>
      <c r="F7" s="5" t="n">
        <v>57</v>
      </c>
      <c r="G7" s="5" t="n">
        <v>36</v>
      </c>
    </row>
    <row r="8" spans="1:7">
      <c r="A8" s="4" t="s">
        <v>516</v>
      </c>
      <c r="D8" s="5" t="n">
        <v>-212</v>
      </c>
      <c r="F8" s="5" t="n">
        <v>-199</v>
      </c>
    </row>
    <row r="9" spans="1:7">
      <c r="A9" s="4" t="s">
        <v>517</v>
      </c>
      <c r="D9" s="5" t="n">
        <v>-118</v>
      </c>
      <c r="F9" s="5" t="n">
        <v>-109</v>
      </c>
    </row>
    <row r="10" spans="1:7">
      <c r="A10" s="4" t="s">
        <v>518</v>
      </c>
      <c r="D10" s="5" t="n">
        <v>10</v>
      </c>
      <c r="F10" s="5" t="n">
        <v>74</v>
      </c>
    </row>
    <row r="11" spans="1:7">
      <c r="A11" s="4" t="s">
        <v>519</v>
      </c>
      <c r="D11" s="5" t="n">
        <v>-6</v>
      </c>
      <c r="F11" s="5" t="n">
        <v>1</v>
      </c>
    </row>
    <row r="12" spans="1:7">
      <c r="A12" s="4" t="s">
        <v>520</v>
      </c>
      <c r="D12" s="5" t="n">
        <v>5</v>
      </c>
      <c r="F12" s="5" t="n">
        <v>0</v>
      </c>
    </row>
    <row r="13" spans="1:7">
      <c r="A13" s="4" t="s">
        <v>521</v>
      </c>
      <c r="B13" s="5" t="n">
        <v>2130</v>
      </c>
      <c r="D13" s="5" t="n">
        <v>2130</v>
      </c>
      <c r="F13" s="7" t="n">
        <v>1521</v>
      </c>
      <c r="G13" s="5" t="n">
        <v>1687</v>
      </c>
    </row>
    <row r="14" spans="1:7">
      <c r="A14" s="3" t="s">
        <v>522</v>
      </c>
    </row>
    <row r="15" spans="1:7">
      <c r="A15" s="4" t="s">
        <v>523</v>
      </c>
      <c r="B15" s="5" t="n">
        <v>479</v>
      </c>
      <c r="D15" s="5" t="n">
        <v>479</v>
      </c>
      <c r="G15" s="5" t="n">
        <v>500</v>
      </c>
    </row>
    <row r="16" spans="1:7">
      <c r="A16" s="4" t="s">
        <v>524</v>
      </c>
      <c r="B16" s="5" t="n">
        <v>880</v>
      </c>
      <c r="D16" s="5" t="n">
        <v>880</v>
      </c>
      <c r="G16" s="5" t="n">
        <v>466</v>
      </c>
    </row>
    <row r="17" spans="1:7">
      <c r="A17" s="4" t="s">
        <v>525</v>
      </c>
      <c r="B17" s="5" t="n">
        <v>786</v>
      </c>
      <c r="D17" s="5" t="n">
        <v>786</v>
      </c>
      <c r="G17" s="5" t="n">
        <v>767</v>
      </c>
    </row>
    <row r="18" spans="1:7">
      <c r="A18" s="4" t="s">
        <v>526</v>
      </c>
      <c r="B18" s="5" t="n">
        <v>622</v>
      </c>
      <c r="D18" s="5" t="n">
        <v>622</v>
      </c>
      <c r="G18" s="5" t="n">
        <v>604</v>
      </c>
    </row>
    <row r="19" spans="1:7">
      <c r="A19" s="4" t="s">
        <v>95</v>
      </c>
    </row>
    <row r="20" spans="1:7">
      <c r="A20" s="3" t="s">
        <v>522</v>
      </c>
    </row>
    <row r="21" spans="1:7">
      <c r="A21" s="4" t="s">
        <v>523</v>
      </c>
      <c r="B21" s="5" t="n">
        <v>228</v>
      </c>
      <c r="D21" s="5" t="n">
        <v>228</v>
      </c>
      <c r="G21" s="5" t="n">
        <v>231</v>
      </c>
    </row>
    <row r="22" spans="1:7">
      <c r="A22" s="4" t="s">
        <v>527</v>
      </c>
    </row>
    <row r="23" spans="1:7">
      <c r="A23" s="3" t="s">
        <v>522</v>
      </c>
    </row>
    <row r="24" spans="1:7">
      <c r="A24" s="4" t="s">
        <v>524</v>
      </c>
      <c r="B24" s="5" t="n">
        <v>558</v>
      </c>
      <c r="D24" s="5" t="n">
        <v>558</v>
      </c>
      <c r="G24" s="5" t="n">
        <v>536</v>
      </c>
    </row>
    <row r="25" spans="1:7">
      <c r="A25" s="4" t="s">
        <v>526</v>
      </c>
      <c r="B25" s="7" t="n">
        <v>880</v>
      </c>
      <c r="D25" s="7" t="n">
        <v>880</v>
      </c>
      <c r="G25" s="7" t="n">
        <v>466</v>
      </c>
    </row>
    <row r="26" spans="1:7"/>
    <row r="27" spans="1:7">
      <c r="A27" s="4" t="s">
        <v>28</v>
      </c>
      <c r="B27" s="4" t="s">
        <v>528</v>
      </c>
    </row>
  </sheetData>
  <mergeCells count="6">
    <mergeCell ref="A1:A2"/>
    <mergeCell ref="B1:C1"/>
    <mergeCell ref="D1:F1"/>
    <mergeCell ref="D2:E2"/>
    <mergeCell ref="A26:G26"/>
    <mergeCell ref="B27:G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4</v>
      </c>
      <c r="C1" s="2" t="s">
        <v>67</v>
      </c>
    </row>
    <row r="2" spans="1:3">
      <c r="A2" s="3" t="s">
        <v>227</v>
      </c>
    </row>
    <row r="3" spans="1:3">
      <c r="A3" s="4" t="s">
        <v>530</v>
      </c>
      <c r="B3" s="7" t="n">
        <v>178</v>
      </c>
      <c r="C3" s="7" t="n">
        <v>197</v>
      </c>
    </row>
    <row r="4" spans="1:3">
      <c r="A4" s="4" t="s">
        <v>531</v>
      </c>
      <c r="B4" s="5" t="n">
        <v>169</v>
      </c>
      <c r="C4" s="5" t="n">
        <v>146</v>
      </c>
    </row>
    <row r="5" spans="1:3">
      <c r="A5" s="4" t="s">
        <v>532</v>
      </c>
      <c r="B5" s="5" t="n">
        <v>102</v>
      </c>
      <c r="C5" s="5" t="n">
        <v>77</v>
      </c>
    </row>
    <row r="6" spans="1:3">
      <c r="A6" s="4" t="s">
        <v>520</v>
      </c>
      <c r="B6" s="5" t="n">
        <v>357</v>
      </c>
      <c r="C6" s="5" t="n">
        <v>495</v>
      </c>
    </row>
    <row r="7" spans="1:3">
      <c r="A7" s="4" t="s">
        <v>533</v>
      </c>
      <c r="B7" s="5" t="n">
        <v>806</v>
      </c>
      <c r="C7" s="5" t="n">
        <v>915</v>
      </c>
    </row>
    <row r="8" spans="1:3">
      <c r="A8" s="4" t="s">
        <v>534</v>
      </c>
      <c r="B8" s="5" t="n">
        <v>880</v>
      </c>
      <c r="C8" s="5" t="n">
        <v>466</v>
      </c>
    </row>
    <row r="9" spans="1:3">
      <c r="A9" s="4" t="s">
        <v>526</v>
      </c>
      <c r="B9" s="5" t="n">
        <v>622</v>
      </c>
      <c r="C9" s="5" t="n">
        <v>604</v>
      </c>
    </row>
    <row r="10" spans="1:3">
      <c r="A10" s="4" t="s">
        <v>131</v>
      </c>
      <c r="B10" s="5" t="n">
        <v>400</v>
      </c>
      <c r="C10" s="5" t="n">
        <v>391</v>
      </c>
    </row>
    <row r="11" spans="1:3">
      <c r="A11" s="4" t="s">
        <v>535</v>
      </c>
      <c r="B11" s="5" t="n">
        <v>252</v>
      </c>
      <c r="C11" s="5" t="n">
        <v>281</v>
      </c>
    </row>
    <row r="12" spans="1:3">
      <c r="A12" s="4" t="s">
        <v>536</v>
      </c>
      <c r="B12" s="5" t="n">
        <v>152</v>
      </c>
      <c r="C12" s="5" t="n">
        <v>151</v>
      </c>
    </row>
    <row r="13" spans="1:3">
      <c r="A13" s="4" t="s">
        <v>537</v>
      </c>
      <c r="B13" s="5" t="n">
        <v>135</v>
      </c>
      <c r="C13" s="5" t="n">
        <v>134</v>
      </c>
    </row>
    <row r="14" spans="1:3">
      <c r="A14" s="4" t="s">
        <v>527</v>
      </c>
      <c r="B14" s="7" t="n">
        <v>2441</v>
      </c>
      <c r="C14" s="7" t="n">
        <v>2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5"/>
    <col customWidth="1" max="5" min="5" width="4"/>
    <col customWidth="1" max="6" min="6" width="14"/>
    <col customWidth="1" max="7" min="7" width="16"/>
  </cols>
  <sheetData>
    <row r="1" spans="1:7">
      <c r="A1" s="1" t="s">
        <v>538</v>
      </c>
      <c r="B1" s="2" t="s">
        <v>23</v>
      </c>
      <c r="D1" s="2" t="s">
        <v>1</v>
      </c>
      <c r="G1" s="2" t="s">
        <v>511</v>
      </c>
    </row>
    <row r="2" spans="1:7">
      <c r="B2" s="2" t="s">
        <v>24</v>
      </c>
      <c r="C2" s="2" t="s">
        <v>429</v>
      </c>
      <c r="D2" s="2" t="s">
        <v>24</v>
      </c>
      <c r="F2" s="2" t="s">
        <v>25</v>
      </c>
      <c r="G2" s="2" t="s">
        <v>67</v>
      </c>
    </row>
    <row r="3" spans="1:7">
      <c r="A3" s="3" t="s">
        <v>539</v>
      </c>
    </row>
    <row r="4" spans="1:7">
      <c r="A4" s="4" t="s">
        <v>540</v>
      </c>
      <c r="B4" s="7" t="n">
        <v>181</v>
      </c>
      <c r="C4" s="7" t="n">
        <v>187</v>
      </c>
      <c r="D4" s="7" t="n">
        <v>403</v>
      </c>
      <c r="E4" s="4" t="s">
        <v>28</v>
      </c>
      <c r="F4" s="7" t="n">
        <v>57</v>
      </c>
      <c r="G4" s="7" t="n">
        <v>36</v>
      </c>
    </row>
    <row r="5" spans="1:7">
      <c r="A5" s="4" t="s">
        <v>437</v>
      </c>
      <c r="B5" s="8" t="n">
        <v>0.85</v>
      </c>
      <c r="C5" s="8" t="n">
        <v>0.87</v>
      </c>
      <c r="D5" s="8" t="n">
        <v>0.45</v>
      </c>
    </row>
    <row r="6" spans="1:7">
      <c r="A6" s="4" t="s">
        <v>541</v>
      </c>
      <c r="B6" s="7" t="n">
        <v>404</v>
      </c>
      <c r="D6" s="7" t="n">
        <v>404</v>
      </c>
    </row>
    <row r="7" spans="1:7">
      <c r="A7" s="4" t="s">
        <v>542</v>
      </c>
      <c r="B7" s="5" t="n">
        <v>56</v>
      </c>
      <c r="D7" s="5" t="n">
        <v>56</v>
      </c>
    </row>
    <row r="8" spans="1:7">
      <c r="A8" s="4" t="s">
        <v>543</v>
      </c>
      <c r="B8" s="5" t="n">
        <v>82</v>
      </c>
      <c r="D8" s="5" t="n">
        <v>82</v>
      </c>
    </row>
    <row r="9" spans="1:7">
      <c r="A9" s="4" t="s">
        <v>544</v>
      </c>
      <c r="B9" s="5" t="n">
        <v>62</v>
      </c>
      <c r="D9" s="5" t="n">
        <v>62</v>
      </c>
    </row>
    <row r="10" spans="1:7">
      <c r="A10" s="4" t="s">
        <v>545</v>
      </c>
      <c r="B10" s="5" t="n">
        <v>110</v>
      </c>
      <c r="D10" s="7" t="n">
        <v>110</v>
      </c>
    </row>
    <row r="11" spans="1:7">
      <c r="A11" s="4" t="s">
        <v>546</v>
      </c>
    </row>
    <row r="12" spans="1:7">
      <c r="A12" s="3" t="s">
        <v>539</v>
      </c>
    </row>
    <row r="13" spans="1:7">
      <c r="A13" s="4" t="s">
        <v>547</v>
      </c>
      <c r="D13" s="4" t="s">
        <v>548</v>
      </c>
    </row>
    <row r="14" spans="1:7">
      <c r="A14" s="4" t="s">
        <v>276</v>
      </c>
    </row>
    <row r="15" spans="1:7">
      <c r="A15" s="3" t="s">
        <v>539</v>
      </c>
    </row>
    <row r="16" spans="1:7">
      <c r="A16" s="4" t="s">
        <v>540</v>
      </c>
      <c r="B16" s="5" t="n">
        <v>90</v>
      </c>
      <c r="C16" s="7" t="n">
        <v>94</v>
      </c>
    </row>
    <row r="17" spans="1:7">
      <c r="A17" s="4" t="s">
        <v>269</v>
      </c>
    </row>
    <row r="18" spans="1:7">
      <c r="A18" s="3" t="s">
        <v>539</v>
      </c>
    </row>
    <row r="19" spans="1:7">
      <c r="A19" s="4" t="s">
        <v>540</v>
      </c>
      <c r="B19" s="7" t="n">
        <v>91</v>
      </c>
      <c r="C19" s="7" t="n">
        <v>93</v>
      </c>
    </row>
    <row r="20" spans="1:7"/>
    <row r="21" spans="1:7">
      <c r="A21" s="4" t="s">
        <v>28</v>
      </c>
      <c r="B21" s="4" t="s">
        <v>528</v>
      </c>
    </row>
  </sheetData>
  <mergeCells count="6">
    <mergeCell ref="A1:A2"/>
    <mergeCell ref="B1:C1"/>
    <mergeCell ref="D1:F1"/>
    <mergeCell ref="D2:E2"/>
    <mergeCell ref="A20:G20"/>
    <mergeCell ref="B21:G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5"/>
    <col customWidth="1" max="12" min="12" width="8"/>
    <col customWidth="1" max="13" min="13" width="14"/>
    <col customWidth="1" max="14" min="14" width="4"/>
  </cols>
  <sheetData>
    <row r="1" spans="1:14">
      <c r="A1" s="1" t="s">
        <v>549</v>
      </c>
      <c r="C1" s="2" t="s">
        <v>23</v>
      </c>
      <c r="K1" s="2" t="s">
        <v>1</v>
      </c>
    </row>
    <row r="2" spans="1:14">
      <c r="C2" s="2" t="s">
        <v>24</v>
      </c>
      <c r="E2" s="2" t="s">
        <v>429</v>
      </c>
      <c r="G2" s="2" t="s">
        <v>25</v>
      </c>
      <c r="I2" s="2" t="s">
        <v>550</v>
      </c>
      <c r="K2" s="2" t="s">
        <v>24</v>
      </c>
      <c r="M2" s="2" t="s">
        <v>25</v>
      </c>
    </row>
    <row r="3" spans="1:14">
      <c r="A3" s="3" t="s">
        <v>551</v>
      </c>
    </row>
    <row r="4" spans="1:14">
      <c r="A4" s="4" t="s">
        <v>552</v>
      </c>
      <c r="E4" s="7" t="n">
        <v>-1503</v>
      </c>
      <c r="K4" s="7" t="n">
        <v>-1503</v>
      </c>
    </row>
    <row r="5" spans="1:14">
      <c r="A5" s="4" t="s">
        <v>553</v>
      </c>
      <c r="C5" s="7" t="n">
        <v>-341</v>
      </c>
      <c r="G5" s="7" t="n">
        <v>105</v>
      </c>
      <c r="K5" s="5" t="n">
        <v>-220</v>
      </c>
      <c r="M5" s="7" t="n">
        <v>196</v>
      </c>
    </row>
    <row r="6" spans="1:14">
      <c r="A6" s="4" t="s">
        <v>554</v>
      </c>
      <c r="C6" s="5" t="n">
        <v>43</v>
      </c>
      <c r="G6" s="5" t="n">
        <v>-4</v>
      </c>
      <c r="K6" s="5" t="n">
        <v>8</v>
      </c>
      <c r="M6" s="5" t="n">
        <v>-13</v>
      </c>
    </row>
    <row r="7" spans="1:14">
      <c r="A7" s="4" t="s">
        <v>555</v>
      </c>
      <c r="C7" s="5" t="n">
        <v>-298</v>
      </c>
      <c r="G7" s="5" t="n">
        <v>101</v>
      </c>
      <c r="K7" s="5" t="n">
        <v>-212</v>
      </c>
      <c r="M7" s="5" t="n">
        <v>183</v>
      </c>
    </row>
    <row r="8" spans="1:14">
      <c r="A8" s="4" t="s">
        <v>556</v>
      </c>
      <c r="C8" s="5" t="n">
        <v>12</v>
      </c>
      <c r="D8" s="4" t="s">
        <v>28</v>
      </c>
      <c r="G8" s="5" t="n">
        <v>17</v>
      </c>
      <c r="H8" s="4" t="s">
        <v>28</v>
      </c>
      <c r="K8" s="5" t="n">
        <v>25</v>
      </c>
      <c r="L8" s="4" t="s">
        <v>92</v>
      </c>
      <c r="M8" s="5" t="n">
        <v>37</v>
      </c>
      <c r="N8" s="4" t="s">
        <v>92</v>
      </c>
    </row>
    <row r="9" spans="1:14">
      <c r="A9" s="4" t="s">
        <v>557</v>
      </c>
      <c r="C9" s="5" t="n">
        <v>-286</v>
      </c>
      <c r="G9" s="5" t="n">
        <v>118</v>
      </c>
      <c r="K9" s="5" t="n">
        <v>-187</v>
      </c>
      <c r="M9" s="5" t="n">
        <v>220</v>
      </c>
    </row>
    <row r="10" spans="1:14">
      <c r="A10" s="4" t="s">
        <v>558</v>
      </c>
      <c r="C10" s="5" t="n">
        <v>-1667</v>
      </c>
      <c r="K10" s="5" t="n">
        <v>-1667</v>
      </c>
    </row>
    <row r="11" spans="1:14">
      <c r="A11" s="4" t="s">
        <v>341</v>
      </c>
      <c r="K11" s="5" t="n">
        <v>30</v>
      </c>
    </row>
    <row r="12" spans="1:14">
      <c r="A12" s="4" t="s">
        <v>559</v>
      </c>
    </row>
    <row r="13" spans="1:14">
      <c r="A13" s="3" t="s">
        <v>551</v>
      </c>
    </row>
    <row r="14" spans="1:14">
      <c r="A14" s="4" t="s">
        <v>552</v>
      </c>
      <c r="C14" s="5" t="n">
        <v>-681</v>
      </c>
      <c r="E14" s="5" t="n">
        <v>-689</v>
      </c>
      <c r="G14" s="5" t="n">
        <v>-664</v>
      </c>
      <c r="I14" s="7" t="n">
        <v>-685</v>
      </c>
      <c r="K14" s="5" t="n">
        <v>-689</v>
      </c>
      <c r="M14" s="5" t="n">
        <v>-685</v>
      </c>
    </row>
    <row r="15" spans="1:14">
      <c r="A15" s="4" t="s">
        <v>553</v>
      </c>
      <c r="C15" s="5" t="n">
        <v>0</v>
      </c>
      <c r="G15" s="5" t="n">
        <v>0</v>
      </c>
      <c r="K15" s="5" t="n">
        <v>-8</v>
      </c>
      <c r="M15" s="5" t="n">
        <v>8</v>
      </c>
    </row>
    <row r="16" spans="1:14">
      <c r="A16" s="4" t="s">
        <v>554</v>
      </c>
      <c r="C16" s="5" t="n">
        <v>0</v>
      </c>
      <c r="G16" s="5" t="n">
        <v>0</v>
      </c>
      <c r="K16" s="5" t="n">
        <v>2</v>
      </c>
      <c r="M16" s="5" t="n">
        <v>-3</v>
      </c>
    </row>
    <row r="17" spans="1:14">
      <c r="A17" s="4" t="s">
        <v>555</v>
      </c>
      <c r="C17" s="5" t="n">
        <v>0</v>
      </c>
      <c r="G17" s="5" t="n">
        <v>0</v>
      </c>
      <c r="K17" s="5" t="n">
        <v>-6</v>
      </c>
      <c r="M17" s="5" t="n">
        <v>5</v>
      </c>
    </row>
    <row r="18" spans="1:14">
      <c r="A18" s="4" t="s">
        <v>556</v>
      </c>
      <c r="C18" s="5" t="n">
        <v>13</v>
      </c>
      <c r="D18" s="4" t="s">
        <v>28</v>
      </c>
      <c r="G18" s="5" t="n">
        <v>15</v>
      </c>
      <c r="H18" s="4" t="s">
        <v>28</v>
      </c>
      <c r="K18" s="5" t="n">
        <v>27</v>
      </c>
      <c r="L18" s="4" t="s">
        <v>92</v>
      </c>
      <c r="M18" s="5" t="n">
        <v>31</v>
      </c>
      <c r="N18" s="4" t="s">
        <v>92</v>
      </c>
    </row>
    <row r="19" spans="1:14">
      <c r="A19" s="4" t="s">
        <v>557</v>
      </c>
      <c r="C19" s="5" t="n">
        <v>13</v>
      </c>
      <c r="G19" s="5" t="n">
        <v>15</v>
      </c>
      <c r="K19" s="5" t="n">
        <v>21</v>
      </c>
      <c r="M19" s="5" t="n">
        <v>36</v>
      </c>
    </row>
    <row r="20" spans="1:14">
      <c r="A20" s="4" t="s">
        <v>558</v>
      </c>
      <c r="C20" s="5" t="n">
        <v>-668</v>
      </c>
      <c r="E20" s="5" t="n">
        <v>-681</v>
      </c>
      <c r="G20" s="5" t="n">
        <v>-649</v>
      </c>
      <c r="I20" s="5" t="n">
        <v>-664</v>
      </c>
      <c r="K20" s="5" t="n">
        <v>-668</v>
      </c>
      <c r="M20" s="5" t="n">
        <v>-649</v>
      </c>
    </row>
    <row r="21" spans="1:14">
      <c r="A21" s="4" t="s">
        <v>560</v>
      </c>
    </row>
    <row r="22" spans="1:14">
      <c r="A22" s="3" t="s">
        <v>551</v>
      </c>
    </row>
    <row r="23" spans="1:14">
      <c r="A23" s="4" t="s">
        <v>552</v>
      </c>
      <c r="C23" s="5" t="n">
        <v>-720</v>
      </c>
      <c r="E23" s="5" t="n">
        <v>-812</v>
      </c>
      <c r="G23" s="5" t="n">
        <v>-1060</v>
      </c>
      <c r="I23" s="5" t="n">
        <v>-1127</v>
      </c>
      <c r="K23" s="5" t="n">
        <v>-812</v>
      </c>
      <c r="M23" s="5" t="n">
        <v>-1127</v>
      </c>
    </row>
    <row r="24" spans="1:14">
      <c r="A24" s="4" t="s">
        <v>553</v>
      </c>
      <c r="C24" s="5" t="n">
        <v>-328</v>
      </c>
      <c r="G24" s="5" t="n">
        <v>105</v>
      </c>
      <c r="K24" s="5" t="n">
        <v>-203</v>
      </c>
      <c r="M24" s="5" t="n">
        <v>180</v>
      </c>
    </row>
    <row r="25" spans="1:14">
      <c r="A25" s="4" t="s">
        <v>554</v>
      </c>
      <c r="C25" s="5" t="n">
        <v>45</v>
      </c>
      <c r="G25" s="5" t="n">
        <v>-4</v>
      </c>
      <c r="K25" s="5" t="n">
        <v>12</v>
      </c>
      <c r="M25" s="5" t="n">
        <v>-12</v>
      </c>
    </row>
    <row r="26" spans="1:14">
      <c r="A26" s="4" t="s">
        <v>555</v>
      </c>
      <c r="C26" s="5" t="n">
        <v>-283</v>
      </c>
      <c r="G26" s="5" t="n">
        <v>101</v>
      </c>
      <c r="K26" s="5" t="n">
        <v>-191</v>
      </c>
      <c r="M26" s="5" t="n">
        <v>168</v>
      </c>
    </row>
    <row r="27" spans="1:14">
      <c r="A27" s="4" t="s">
        <v>556</v>
      </c>
      <c r="B27" s="4" t="s">
        <v>28</v>
      </c>
      <c r="C27" s="5" t="n">
        <v>0</v>
      </c>
      <c r="G27" s="5" t="n">
        <v>0</v>
      </c>
    </row>
    <row r="28" spans="1:14">
      <c r="A28" s="4" t="s">
        <v>557</v>
      </c>
      <c r="C28" s="5" t="n">
        <v>-283</v>
      </c>
      <c r="G28" s="5" t="n">
        <v>101</v>
      </c>
      <c r="K28" s="5" t="n">
        <v>-191</v>
      </c>
      <c r="M28" s="5" t="n">
        <v>168</v>
      </c>
    </row>
    <row r="29" spans="1:14">
      <c r="A29" s="4" t="s">
        <v>558</v>
      </c>
      <c r="C29" s="5" t="n">
        <v>-1003</v>
      </c>
      <c r="E29" s="5" t="n">
        <v>-720</v>
      </c>
      <c r="G29" s="5" t="n">
        <v>-959</v>
      </c>
      <c r="I29" s="5" t="n">
        <v>-1060</v>
      </c>
      <c r="K29" s="5" t="n">
        <v>-1003</v>
      </c>
      <c r="M29" s="5" t="n">
        <v>-959</v>
      </c>
    </row>
    <row r="30" spans="1:14">
      <c r="A30" s="4" t="s">
        <v>561</v>
      </c>
    </row>
    <row r="31" spans="1:14">
      <c r="A31" s="3" t="s">
        <v>551</v>
      </c>
    </row>
    <row r="32" spans="1:14">
      <c r="A32" s="4" t="s">
        <v>552</v>
      </c>
      <c r="C32" s="5" t="n">
        <v>0</v>
      </c>
      <c r="E32" s="5" t="n">
        <v>1</v>
      </c>
      <c r="F32" s="4" t="s">
        <v>485</v>
      </c>
      <c r="G32" s="5" t="n">
        <v>-1</v>
      </c>
      <c r="I32" s="5" t="n">
        <v>-1</v>
      </c>
      <c r="J32" s="4" t="s">
        <v>485</v>
      </c>
      <c r="K32" s="5" t="n">
        <v>1</v>
      </c>
      <c r="L32" s="4" t="s">
        <v>485</v>
      </c>
      <c r="M32" s="5" t="n">
        <v>-1</v>
      </c>
      <c r="N32" s="4" t="s">
        <v>485</v>
      </c>
    </row>
    <row r="33" spans="1:14">
      <c r="A33" s="4" t="s">
        <v>553</v>
      </c>
      <c r="C33" s="5" t="n">
        <v>0</v>
      </c>
      <c r="G33" s="5" t="n">
        <v>1</v>
      </c>
      <c r="M33" s="5" t="n">
        <v>2</v>
      </c>
      <c r="N33" s="4" t="s">
        <v>485</v>
      </c>
    </row>
    <row r="34" spans="1:14">
      <c r="A34" s="4" t="s">
        <v>554</v>
      </c>
      <c r="C34" s="5" t="n">
        <v>0</v>
      </c>
      <c r="G34" s="5" t="n">
        <v>-1</v>
      </c>
      <c r="K34" s="5" t="n">
        <v>0</v>
      </c>
      <c r="L34" s="4" t="s">
        <v>485</v>
      </c>
      <c r="M34" s="5" t="n">
        <v>-1</v>
      </c>
      <c r="N34" s="4" t="s">
        <v>485</v>
      </c>
    </row>
    <row r="35" spans="1:14">
      <c r="A35" s="4" t="s">
        <v>555</v>
      </c>
      <c r="C35" s="5" t="n">
        <v>0</v>
      </c>
      <c r="G35" s="5" t="n">
        <v>0</v>
      </c>
      <c r="K35" s="5" t="n">
        <v>0</v>
      </c>
      <c r="L35" s="4" t="s">
        <v>485</v>
      </c>
      <c r="M35" s="5" t="n">
        <v>1</v>
      </c>
      <c r="N35" s="4" t="s">
        <v>485</v>
      </c>
    </row>
    <row r="36" spans="1:14">
      <c r="A36" s="4" t="s">
        <v>556</v>
      </c>
      <c r="C36" s="5" t="n">
        <v>0</v>
      </c>
      <c r="D36" s="4" t="s">
        <v>28</v>
      </c>
      <c r="G36" s="5" t="n">
        <v>1</v>
      </c>
      <c r="H36" s="4" t="s">
        <v>28</v>
      </c>
      <c r="K36" s="5" t="n">
        <v>-1</v>
      </c>
      <c r="L36" s="4" t="s">
        <v>562</v>
      </c>
    </row>
    <row r="37" spans="1:14">
      <c r="A37" s="4" t="s">
        <v>557</v>
      </c>
      <c r="C37" s="5" t="n">
        <v>0</v>
      </c>
      <c r="G37" s="5" t="n">
        <v>1</v>
      </c>
      <c r="K37" s="5" t="n">
        <v>-1</v>
      </c>
      <c r="L37" s="4" t="s">
        <v>485</v>
      </c>
      <c r="M37" s="5" t="n">
        <v>1</v>
      </c>
      <c r="N37" s="4" t="s">
        <v>485</v>
      </c>
    </row>
    <row r="38" spans="1:14">
      <c r="A38" s="4" t="s">
        <v>558</v>
      </c>
      <c r="C38" s="5" t="n">
        <v>0</v>
      </c>
      <c r="D38" s="4" t="s">
        <v>485</v>
      </c>
      <c r="E38" s="5" t="n">
        <v>0</v>
      </c>
      <c r="G38" s="5" t="n">
        <v>0</v>
      </c>
      <c r="H38" s="4" t="s">
        <v>485</v>
      </c>
      <c r="I38" s="5" t="n">
        <v>-1</v>
      </c>
      <c r="K38" s="5" t="n">
        <v>0</v>
      </c>
      <c r="L38" s="4" t="s">
        <v>485</v>
      </c>
      <c r="M38" s="5" t="n">
        <v>0</v>
      </c>
      <c r="N38" s="4" t="s">
        <v>485</v>
      </c>
    </row>
    <row r="39" spans="1:14">
      <c r="A39" s="4" t="s">
        <v>563</v>
      </c>
    </row>
    <row r="40" spans="1:14">
      <c r="A40" s="3" t="s">
        <v>551</v>
      </c>
    </row>
    <row r="41" spans="1:14">
      <c r="A41" s="4" t="s">
        <v>552</v>
      </c>
      <c r="C41" s="5" t="n">
        <v>4</v>
      </c>
      <c r="E41" s="5" t="n">
        <v>-3</v>
      </c>
      <c r="G41" s="5" t="n">
        <v>-7</v>
      </c>
      <c r="I41" s="5" t="n">
        <v>-8</v>
      </c>
      <c r="K41" s="5" t="n">
        <v>-3</v>
      </c>
      <c r="M41" s="5" t="n">
        <v>-8</v>
      </c>
    </row>
    <row r="42" spans="1:14">
      <c r="A42" s="4" t="s">
        <v>553</v>
      </c>
      <c r="C42" s="5" t="n">
        <v>4</v>
      </c>
      <c r="G42" s="5" t="n">
        <v>-2</v>
      </c>
      <c r="K42" s="5" t="n">
        <v>15</v>
      </c>
      <c r="M42" s="5" t="n">
        <v>-8</v>
      </c>
    </row>
    <row r="43" spans="1:14">
      <c r="A43" s="4" t="s">
        <v>554</v>
      </c>
      <c r="C43" s="5" t="n">
        <v>-2</v>
      </c>
      <c r="G43" s="5" t="n">
        <v>1</v>
      </c>
      <c r="K43" s="5" t="n">
        <v>-6</v>
      </c>
      <c r="M43" s="5" t="n">
        <v>3</v>
      </c>
    </row>
    <row r="44" spans="1:14">
      <c r="A44" s="4" t="s">
        <v>555</v>
      </c>
      <c r="C44" s="5" t="n">
        <v>2</v>
      </c>
      <c r="G44" s="5" t="n">
        <v>-1</v>
      </c>
      <c r="K44" s="5" t="n">
        <v>9</v>
      </c>
      <c r="M44" s="5" t="n">
        <v>-5</v>
      </c>
    </row>
    <row r="45" spans="1:14">
      <c r="A45" s="4" t="s">
        <v>556</v>
      </c>
      <c r="C45" s="5" t="n">
        <v>-2</v>
      </c>
      <c r="D45" s="4" t="s">
        <v>28</v>
      </c>
      <c r="G45" s="5" t="n">
        <v>1</v>
      </c>
      <c r="H45" s="4" t="s">
        <v>28</v>
      </c>
      <c r="K45" s="5" t="n">
        <v>-2</v>
      </c>
      <c r="L45" s="4" t="s">
        <v>92</v>
      </c>
      <c r="M45" s="5" t="n">
        <v>6</v>
      </c>
      <c r="N45" s="4" t="s">
        <v>92</v>
      </c>
    </row>
    <row r="46" spans="1:14">
      <c r="A46" s="4" t="s">
        <v>557</v>
      </c>
      <c r="C46" s="5" t="n">
        <v>0</v>
      </c>
      <c r="G46" s="5" t="n">
        <v>0</v>
      </c>
      <c r="K46" s="5" t="n">
        <v>7</v>
      </c>
      <c r="M46" s="5" t="n">
        <v>1</v>
      </c>
    </row>
    <row r="47" spans="1:14">
      <c r="A47" s="4" t="s">
        <v>558</v>
      </c>
      <c r="C47" s="5" t="n">
        <v>4</v>
      </c>
      <c r="E47" s="5" t="n">
        <v>4</v>
      </c>
      <c r="G47" s="5" t="n">
        <v>-7</v>
      </c>
      <c r="I47" s="5" t="n">
        <v>-7</v>
      </c>
      <c r="K47" s="5" t="n">
        <v>4</v>
      </c>
      <c r="M47" s="5" t="n">
        <v>-7</v>
      </c>
    </row>
    <row r="48" spans="1:14">
      <c r="A48" s="4" t="s">
        <v>564</v>
      </c>
    </row>
    <row r="49" spans="1:14">
      <c r="A49" s="3" t="s">
        <v>551</v>
      </c>
    </row>
    <row r="50" spans="1:14">
      <c r="A50" s="4" t="s">
        <v>552</v>
      </c>
      <c r="C50" s="5" t="n">
        <v>-1397</v>
      </c>
      <c r="E50" s="5" t="n">
        <v>-1503</v>
      </c>
      <c r="G50" s="5" t="n">
        <v>-1732</v>
      </c>
      <c r="I50" s="5" t="n">
        <v>-1821</v>
      </c>
      <c r="K50" s="5" t="n">
        <v>-1503</v>
      </c>
      <c r="M50" s="5" t="n">
        <v>-1821</v>
      </c>
    </row>
    <row r="51" spans="1:14">
      <c r="A51" s="4" t="s">
        <v>553</v>
      </c>
      <c r="C51" s="5" t="n">
        <v>-324</v>
      </c>
      <c r="G51" s="5" t="n">
        <v>104</v>
      </c>
      <c r="K51" s="5" t="n">
        <v>-196</v>
      </c>
      <c r="M51" s="5" t="n">
        <v>182</v>
      </c>
    </row>
    <row r="52" spans="1:14">
      <c r="A52" s="4" t="s">
        <v>554</v>
      </c>
      <c r="C52" s="5" t="n">
        <v>43</v>
      </c>
      <c r="G52" s="5" t="n">
        <v>-4</v>
      </c>
      <c r="K52" s="5" t="n">
        <v>8</v>
      </c>
      <c r="M52" s="5" t="n">
        <v>-13</v>
      </c>
    </row>
    <row r="53" spans="1:14">
      <c r="A53" s="4" t="s">
        <v>555</v>
      </c>
      <c r="C53" s="5" t="n">
        <v>-281</v>
      </c>
      <c r="G53" s="5" t="n">
        <v>100</v>
      </c>
      <c r="K53" s="5" t="n">
        <v>-188</v>
      </c>
      <c r="M53" s="5" t="n">
        <v>169</v>
      </c>
    </row>
    <row r="54" spans="1:14">
      <c r="A54" s="4" t="s">
        <v>556</v>
      </c>
      <c r="C54" s="5" t="n">
        <v>11</v>
      </c>
      <c r="D54" s="4" t="s">
        <v>28</v>
      </c>
      <c r="G54" s="5" t="n">
        <v>17</v>
      </c>
      <c r="H54" s="4" t="s">
        <v>28</v>
      </c>
      <c r="K54" s="5" t="n">
        <v>24</v>
      </c>
      <c r="L54" s="4" t="s">
        <v>92</v>
      </c>
      <c r="M54" s="5" t="n">
        <v>37</v>
      </c>
      <c r="N54" s="4" t="s">
        <v>92</v>
      </c>
    </row>
    <row r="55" spans="1:14">
      <c r="A55" s="4" t="s">
        <v>557</v>
      </c>
      <c r="C55" s="5" t="n">
        <v>-270</v>
      </c>
      <c r="G55" s="5" t="n">
        <v>117</v>
      </c>
      <c r="K55" s="5" t="n">
        <v>-164</v>
      </c>
      <c r="M55" s="5" t="n">
        <v>206</v>
      </c>
    </row>
    <row r="56" spans="1:14">
      <c r="A56" s="4" t="s">
        <v>558</v>
      </c>
      <c r="C56" s="5" t="n">
        <v>-1667</v>
      </c>
      <c r="E56" s="5" t="n">
        <v>-1397</v>
      </c>
      <c r="G56" s="5" t="n">
        <v>-1615</v>
      </c>
      <c r="I56" s="7" t="n">
        <v>-1732</v>
      </c>
      <c r="K56" s="5" t="n">
        <v>-1667</v>
      </c>
      <c r="M56" s="5" t="n">
        <v>-1615</v>
      </c>
    </row>
    <row r="57" spans="1:14">
      <c r="A57" s="4" t="s">
        <v>341</v>
      </c>
      <c r="K57" s="5" t="n">
        <v>30</v>
      </c>
    </row>
    <row r="58" spans="1:14">
      <c r="A58" s="4" t="s">
        <v>114</v>
      </c>
    </row>
    <row r="59" spans="1:14">
      <c r="A59" s="3" t="s">
        <v>551</v>
      </c>
    </row>
    <row r="60" spans="1:14">
      <c r="A60" s="4" t="s">
        <v>553</v>
      </c>
      <c r="C60" s="5" t="n">
        <v>-17</v>
      </c>
      <c r="G60" s="5" t="n">
        <v>1</v>
      </c>
      <c r="K60" s="5" t="n">
        <v>-24</v>
      </c>
      <c r="M60" s="5" t="n">
        <v>14</v>
      </c>
    </row>
    <row r="61" spans="1:14">
      <c r="A61" s="4" t="s">
        <v>555</v>
      </c>
      <c r="C61" s="5" t="n">
        <v>-17</v>
      </c>
      <c r="G61" s="5" t="n">
        <v>1</v>
      </c>
      <c r="K61" s="5" t="n">
        <v>-24</v>
      </c>
      <c r="M61" s="5" t="n">
        <v>14</v>
      </c>
    </row>
    <row r="62" spans="1:14">
      <c r="A62" s="4" t="s">
        <v>556</v>
      </c>
      <c r="C62" s="5" t="n">
        <v>1</v>
      </c>
      <c r="D62" s="4" t="s">
        <v>28</v>
      </c>
      <c r="G62" s="5" t="n">
        <v>0</v>
      </c>
      <c r="H62" s="4" t="s">
        <v>28</v>
      </c>
      <c r="K62" s="5" t="n">
        <v>1</v>
      </c>
      <c r="L62" s="4" t="s">
        <v>92</v>
      </c>
    </row>
    <row r="63" spans="1:14">
      <c r="A63" s="4" t="s">
        <v>557</v>
      </c>
      <c r="C63" s="7" t="n">
        <v>-16</v>
      </c>
      <c r="G63" s="7" t="n">
        <v>1</v>
      </c>
      <c r="K63" s="5" t="n">
        <v>-23</v>
      </c>
      <c r="M63" s="7" t="n">
        <v>14</v>
      </c>
    </row>
    <row r="64" spans="1:14">
      <c r="A64" s="4" t="s">
        <v>565</v>
      </c>
    </row>
    <row r="65" spans="1:14">
      <c r="A65" s="3" t="s">
        <v>551</v>
      </c>
    </row>
    <row r="66" spans="1:14">
      <c r="A66" s="4" t="s">
        <v>341</v>
      </c>
      <c r="E66" s="7" t="n">
        <v>2</v>
      </c>
      <c r="K66" s="7" t="n">
        <v>2</v>
      </c>
    </row>
    <row r="67" spans="1:14"/>
    <row r="68" spans="1:14">
      <c r="A68" s="4" t="s">
        <v>28</v>
      </c>
      <c r="B68" s="4" t="s">
        <v>566</v>
      </c>
    </row>
    <row r="69" spans="1:14">
      <c r="A69" s="4" t="s">
        <v>92</v>
      </c>
      <c r="B69" s="4" t="s">
        <v>566</v>
      </c>
    </row>
    <row r="70" spans="1:14">
      <c r="A70" s="4" t="s">
        <v>485</v>
      </c>
      <c r="B70" s="4" t="s">
        <v>567</v>
      </c>
    </row>
  </sheetData>
  <mergeCells count="13">
    <mergeCell ref="A1:B2"/>
    <mergeCell ref="C1:J1"/>
    <mergeCell ref="K1:N1"/>
    <mergeCell ref="C2:D2"/>
    <mergeCell ref="E2:F2"/>
    <mergeCell ref="G2:H2"/>
    <mergeCell ref="I2:J2"/>
    <mergeCell ref="K2:L2"/>
    <mergeCell ref="M2:N2"/>
    <mergeCell ref="A67:M67"/>
    <mergeCell ref="B68:M68"/>
    <mergeCell ref="B69:M69"/>
    <mergeCell ref="B70:M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68</v>
      </c>
      <c r="C1" s="2" t="s">
        <v>23</v>
      </c>
      <c r="G1" s="2" t="s">
        <v>1</v>
      </c>
    </row>
    <row r="2" spans="1:10">
      <c r="C2" s="2" t="s">
        <v>24</v>
      </c>
      <c r="E2" s="2" t="s">
        <v>25</v>
      </c>
      <c r="G2" s="2" t="s">
        <v>24</v>
      </c>
      <c r="I2" s="2" t="s">
        <v>25</v>
      </c>
    </row>
    <row r="3" spans="1:10">
      <c r="A3" s="3" t="s">
        <v>569</v>
      </c>
    </row>
    <row r="4" spans="1:10">
      <c r="A4" s="4" t="s">
        <v>361</v>
      </c>
      <c r="B4" s="4" t="s">
        <v>28</v>
      </c>
      <c r="C4" s="7" t="n">
        <v>6132</v>
      </c>
      <c r="E4" s="7" t="n">
        <v>5078</v>
      </c>
      <c r="G4" s="7" t="n">
        <v>11702</v>
      </c>
      <c r="I4" s="7" t="n">
        <v>9667</v>
      </c>
    </row>
    <row r="5" spans="1:10">
      <c r="A5" s="4" t="s">
        <v>33</v>
      </c>
      <c r="C5" s="5" t="n">
        <v>219</v>
      </c>
      <c r="E5" s="5" t="n">
        <v>175</v>
      </c>
      <c r="G5" s="5" t="n">
        <v>429</v>
      </c>
      <c r="I5" s="5" t="n">
        <v>333</v>
      </c>
    </row>
    <row r="6" spans="1:10">
      <c r="A6" s="4" t="s">
        <v>286</v>
      </c>
      <c r="C6" s="5" t="n">
        <v>110</v>
      </c>
      <c r="E6" s="5" t="n">
        <v>98</v>
      </c>
      <c r="G6" s="5" t="n">
        <v>225</v>
      </c>
      <c r="I6" s="5" t="n">
        <v>206</v>
      </c>
    </row>
    <row r="7" spans="1:10">
      <c r="A7" s="4" t="s">
        <v>37</v>
      </c>
      <c r="C7" s="5" t="n">
        <v>10</v>
      </c>
      <c r="E7" s="5" t="n">
        <v>5</v>
      </c>
      <c r="G7" s="5" t="n">
        <v>17</v>
      </c>
      <c r="I7" s="5" t="n">
        <v>7</v>
      </c>
    </row>
    <row r="8" spans="1:10">
      <c r="A8" s="4" t="s">
        <v>570</v>
      </c>
      <c r="C8" s="5" t="n">
        <v>897</v>
      </c>
      <c r="E8" s="5" t="n">
        <v>764</v>
      </c>
      <c r="G8" s="5" t="n">
        <v>1597</v>
      </c>
      <c r="I8" s="5" t="n">
        <v>1469</v>
      </c>
    </row>
    <row r="9" spans="1:10">
      <c r="A9" s="4" t="s">
        <v>571</v>
      </c>
      <c r="C9" s="5" t="n">
        <v>154</v>
      </c>
      <c r="D9" s="4" t="s">
        <v>92</v>
      </c>
      <c r="E9" s="5" t="n">
        <v>144</v>
      </c>
      <c r="F9" s="4" t="s">
        <v>92</v>
      </c>
      <c r="G9" s="5" t="n">
        <v>307</v>
      </c>
      <c r="H9" s="4" t="s">
        <v>485</v>
      </c>
      <c r="I9" s="5" t="n">
        <v>283</v>
      </c>
      <c r="J9" s="4" t="s">
        <v>485</v>
      </c>
    </row>
    <row r="10" spans="1:10">
      <c r="A10" s="4" t="s">
        <v>572</v>
      </c>
      <c r="C10" s="5" t="n">
        <v>28</v>
      </c>
      <c r="E10" s="5" t="n">
        <v>21</v>
      </c>
      <c r="G10" s="5" t="n">
        <v>52</v>
      </c>
      <c r="I10" s="5" t="n">
        <v>39</v>
      </c>
    </row>
    <row r="11" spans="1:10">
      <c r="A11" s="4" t="s">
        <v>40</v>
      </c>
      <c r="C11" s="5" t="n">
        <v>715</v>
      </c>
      <c r="E11" s="5" t="n">
        <v>599</v>
      </c>
      <c r="G11" s="5" t="n">
        <v>1238</v>
      </c>
      <c r="I11" s="5" t="n">
        <v>1147</v>
      </c>
    </row>
    <row r="12" spans="1:10">
      <c r="A12" s="4" t="s">
        <v>573</v>
      </c>
      <c r="G12" s="5" t="n">
        <v>1</v>
      </c>
      <c r="I12" s="5" t="n">
        <v>1</v>
      </c>
    </row>
    <row r="13" spans="1:10">
      <c r="A13" s="4" t="s">
        <v>269</v>
      </c>
    </row>
    <row r="14" spans="1:10">
      <c r="A14" s="3" t="s">
        <v>569</v>
      </c>
    </row>
    <row r="15" spans="1:10">
      <c r="A15" s="4" t="s">
        <v>361</v>
      </c>
      <c r="C15" s="5" t="n">
        <v>2696</v>
      </c>
      <c r="E15" s="5" t="n">
        <v>2307</v>
      </c>
      <c r="G15" s="5" t="n">
        <v>5142</v>
      </c>
      <c r="I15" s="5" t="n">
        <v>4330</v>
      </c>
    </row>
    <row r="16" spans="1:10">
      <c r="A16" s="4" t="s">
        <v>33</v>
      </c>
      <c r="C16" s="5" t="n">
        <v>76</v>
      </c>
      <c r="E16" s="5" t="n">
        <v>63</v>
      </c>
      <c r="G16" s="5" t="n">
        <v>155</v>
      </c>
      <c r="I16" s="5" t="n">
        <v>117</v>
      </c>
    </row>
    <row r="17" spans="1:10">
      <c r="A17" s="4" t="s">
        <v>286</v>
      </c>
      <c r="C17" s="5" t="n">
        <v>67</v>
      </c>
      <c r="E17" s="5" t="n">
        <v>56</v>
      </c>
      <c r="G17" s="5" t="n">
        <v>134</v>
      </c>
      <c r="I17" s="5" t="n">
        <v>128</v>
      </c>
    </row>
    <row r="18" spans="1:10">
      <c r="A18" s="4" t="s">
        <v>37</v>
      </c>
      <c r="C18" s="5" t="n">
        <v>3</v>
      </c>
      <c r="E18" s="5" t="n">
        <v>2</v>
      </c>
      <c r="G18" s="5" t="n">
        <v>5</v>
      </c>
      <c r="I18" s="5" t="n">
        <v>3</v>
      </c>
    </row>
    <row r="19" spans="1:10">
      <c r="A19" s="4" t="s">
        <v>570</v>
      </c>
      <c r="C19" s="5" t="n">
        <v>362</v>
      </c>
      <c r="E19" s="5" t="n">
        <v>323</v>
      </c>
      <c r="G19" s="5" t="n">
        <v>648</v>
      </c>
      <c r="I19" s="5" t="n">
        <v>596</v>
      </c>
    </row>
    <row r="20" spans="1:10">
      <c r="A20" s="4" t="s">
        <v>571</v>
      </c>
      <c r="C20" s="5" t="n">
        <v>47</v>
      </c>
      <c r="D20" s="4" t="s">
        <v>92</v>
      </c>
      <c r="E20" s="5" t="n">
        <v>46</v>
      </c>
      <c r="F20" s="4" t="s">
        <v>92</v>
      </c>
      <c r="G20" s="5" t="n">
        <v>96</v>
      </c>
      <c r="H20" s="4" t="s">
        <v>485</v>
      </c>
      <c r="I20" s="5" t="n">
        <v>90</v>
      </c>
      <c r="J20" s="4" t="s">
        <v>485</v>
      </c>
    </row>
    <row r="21" spans="1:10">
      <c r="A21" s="4" t="s">
        <v>272</v>
      </c>
    </row>
    <row r="22" spans="1:10">
      <c r="A22" s="3" t="s">
        <v>569</v>
      </c>
    </row>
    <row r="23" spans="1:10">
      <c r="A23" s="4" t="s">
        <v>361</v>
      </c>
      <c r="C23" s="5" t="n">
        <v>1994</v>
      </c>
      <c r="E23" s="5" t="n">
        <v>1722</v>
      </c>
      <c r="G23" s="5" t="n">
        <v>3847</v>
      </c>
      <c r="I23" s="5" t="n">
        <v>3367</v>
      </c>
    </row>
    <row r="24" spans="1:10">
      <c r="A24" s="4" t="s">
        <v>33</v>
      </c>
      <c r="C24" s="5" t="n">
        <v>5</v>
      </c>
      <c r="E24" s="5" t="n">
        <v>4</v>
      </c>
      <c r="G24" s="5" t="n">
        <v>10</v>
      </c>
      <c r="I24" s="5" t="n">
        <v>8</v>
      </c>
    </row>
    <row r="25" spans="1:10">
      <c r="A25" s="4" t="s">
        <v>286</v>
      </c>
      <c r="C25" s="5" t="n">
        <v>11</v>
      </c>
      <c r="E25" s="5" t="n">
        <v>13</v>
      </c>
      <c r="G25" s="5" t="n">
        <v>24</v>
      </c>
      <c r="I25" s="5" t="n">
        <v>24</v>
      </c>
    </row>
    <row r="26" spans="1:10">
      <c r="A26" s="4" t="s">
        <v>37</v>
      </c>
      <c r="C26" s="5" t="n">
        <v>3</v>
      </c>
      <c r="E26" s="5" t="n">
        <v>1</v>
      </c>
      <c r="G26" s="5" t="n">
        <v>5</v>
      </c>
      <c r="I26" s="5" t="n">
        <v>2</v>
      </c>
    </row>
    <row r="27" spans="1:10">
      <c r="A27" s="4" t="s">
        <v>570</v>
      </c>
      <c r="C27" s="5" t="n">
        <v>145</v>
      </c>
      <c r="E27" s="5" t="n">
        <v>127</v>
      </c>
      <c r="G27" s="5" t="n">
        <v>268</v>
      </c>
      <c r="I27" s="5" t="n">
        <v>257</v>
      </c>
    </row>
    <row r="28" spans="1:10">
      <c r="A28" s="4" t="s">
        <v>571</v>
      </c>
      <c r="C28" s="5" t="n">
        <v>27</v>
      </c>
      <c r="D28" s="4" t="s">
        <v>92</v>
      </c>
      <c r="E28" s="5" t="n">
        <v>31</v>
      </c>
      <c r="F28" s="4" t="s">
        <v>92</v>
      </c>
      <c r="G28" s="5" t="n">
        <v>54</v>
      </c>
      <c r="H28" s="4" t="s">
        <v>485</v>
      </c>
      <c r="I28" s="5" t="n">
        <v>61</v>
      </c>
      <c r="J28" s="4" t="s">
        <v>485</v>
      </c>
    </row>
    <row r="29" spans="1:10">
      <c r="A29" s="4" t="s">
        <v>276</v>
      </c>
    </row>
    <row r="30" spans="1:10">
      <c r="A30" s="3" t="s">
        <v>569</v>
      </c>
    </row>
    <row r="31" spans="1:10">
      <c r="A31" s="4" t="s">
        <v>361</v>
      </c>
      <c r="C31" s="5" t="n">
        <v>1887</v>
      </c>
      <c r="E31" s="5" t="n">
        <v>1454</v>
      </c>
      <c r="G31" s="5" t="n">
        <v>3640</v>
      </c>
      <c r="I31" s="5" t="n">
        <v>2798</v>
      </c>
    </row>
    <row r="32" spans="1:10">
      <c r="A32" s="4" t="s">
        <v>33</v>
      </c>
      <c r="C32" s="5" t="n">
        <v>62</v>
      </c>
      <c r="E32" s="5" t="n">
        <v>58</v>
      </c>
      <c r="G32" s="5" t="n">
        <v>124</v>
      </c>
      <c r="I32" s="5" t="n">
        <v>108</v>
      </c>
    </row>
    <row r="33" spans="1:10">
      <c r="A33" s="4" t="s">
        <v>286</v>
      </c>
      <c r="C33" s="5" t="n">
        <v>14</v>
      </c>
      <c r="E33" s="5" t="n">
        <v>15</v>
      </c>
      <c r="G33" s="5" t="n">
        <v>30</v>
      </c>
      <c r="I33" s="5" t="n">
        <v>28</v>
      </c>
    </row>
    <row r="34" spans="1:10">
      <c r="A34" s="4" t="s">
        <v>37</v>
      </c>
      <c r="C34" s="5" t="n">
        <v>2</v>
      </c>
      <c r="E34" s="5" t="n">
        <v>1</v>
      </c>
      <c r="G34" s="5" t="n">
        <v>3</v>
      </c>
      <c r="I34" s="5" t="n">
        <v>1</v>
      </c>
    </row>
    <row r="35" spans="1:10">
      <c r="A35" s="4" t="s">
        <v>570</v>
      </c>
      <c r="C35" s="5" t="n">
        <v>237</v>
      </c>
      <c r="E35" s="5" t="n">
        <v>228</v>
      </c>
      <c r="G35" s="5" t="n">
        <v>464</v>
      </c>
      <c r="I35" s="5" t="n">
        <v>444</v>
      </c>
    </row>
    <row r="36" spans="1:10">
      <c r="A36" s="4" t="s">
        <v>571</v>
      </c>
      <c r="C36" s="5" t="n">
        <v>47</v>
      </c>
      <c r="D36" s="4" t="s">
        <v>92</v>
      </c>
      <c r="E36" s="5" t="n">
        <v>38</v>
      </c>
      <c r="F36" s="4" t="s">
        <v>92</v>
      </c>
      <c r="G36" s="5" t="n">
        <v>93</v>
      </c>
      <c r="H36" s="4" t="s">
        <v>485</v>
      </c>
      <c r="I36" s="5" t="n">
        <v>75</v>
      </c>
      <c r="J36" s="4" t="s">
        <v>485</v>
      </c>
    </row>
    <row r="37" spans="1:10">
      <c r="A37" s="4" t="s">
        <v>278</v>
      </c>
    </row>
    <row r="38" spans="1:10">
      <c r="A38" s="3" t="s">
        <v>569</v>
      </c>
    </row>
    <row r="39" spans="1:10">
      <c r="A39" s="4" t="s">
        <v>361</v>
      </c>
      <c r="C39" s="5" t="n">
        <v>1246</v>
      </c>
      <c r="E39" s="5" t="n">
        <v>1017</v>
      </c>
      <c r="G39" s="5" t="n">
        <v>2320</v>
      </c>
      <c r="I39" s="5" t="n">
        <v>1899</v>
      </c>
    </row>
    <row r="40" spans="1:10">
      <c r="A40" s="4" t="s">
        <v>33</v>
      </c>
      <c r="C40" s="5" t="n">
        <v>60</v>
      </c>
      <c r="E40" s="5" t="n">
        <v>50</v>
      </c>
      <c r="G40" s="5" t="n">
        <v>117</v>
      </c>
      <c r="I40" s="5" t="n">
        <v>100</v>
      </c>
    </row>
    <row r="41" spans="1:10">
      <c r="A41" s="4" t="s">
        <v>286</v>
      </c>
      <c r="C41" s="5" t="n">
        <v>18</v>
      </c>
      <c r="E41" s="5" t="n">
        <v>14</v>
      </c>
      <c r="G41" s="5" t="n">
        <v>37</v>
      </c>
      <c r="I41" s="5" t="n">
        <v>26</v>
      </c>
    </row>
    <row r="42" spans="1:10">
      <c r="A42" s="4" t="s">
        <v>37</v>
      </c>
      <c r="C42" s="5" t="n">
        <v>2</v>
      </c>
      <c r="E42" s="5" t="n">
        <v>1</v>
      </c>
      <c r="G42" s="5" t="n">
        <v>4</v>
      </c>
      <c r="I42" s="5" t="n">
        <v>1</v>
      </c>
    </row>
    <row r="43" spans="1:10">
      <c r="A43" s="4" t="s">
        <v>570</v>
      </c>
      <c r="C43" s="5" t="n">
        <v>186</v>
      </c>
      <c r="E43" s="5" t="n">
        <v>90</v>
      </c>
      <c r="G43" s="5" t="n">
        <v>328</v>
      </c>
      <c r="I43" s="5" t="n">
        <v>175</v>
      </c>
    </row>
    <row r="44" spans="1:10">
      <c r="A44" s="4" t="s">
        <v>571</v>
      </c>
      <c r="C44" s="5" t="n">
        <v>32</v>
      </c>
      <c r="D44" s="4" t="s">
        <v>92</v>
      </c>
      <c r="E44" s="5" t="n">
        <v>29</v>
      </c>
      <c r="F44" s="4" t="s">
        <v>92</v>
      </c>
      <c r="G44" s="5" t="n">
        <v>62</v>
      </c>
      <c r="H44" s="4" t="s">
        <v>485</v>
      </c>
      <c r="I44" s="5" t="n">
        <v>57</v>
      </c>
      <c r="J44" s="4" t="s">
        <v>485</v>
      </c>
    </row>
    <row r="45" spans="1:10">
      <c r="A45" s="4" t="s">
        <v>574</v>
      </c>
    </row>
    <row r="46" spans="1:10">
      <c r="A46" s="3" t="s">
        <v>569</v>
      </c>
    </row>
    <row r="47" spans="1:10">
      <c r="A47" s="4" t="s">
        <v>361</v>
      </c>
      <c r="C47" s="5" t="n">
        <v>1</v>
      </c>
      <c r="E47" s="5" t="n">
        <v>0</v>
      </c>
      <c r="G47" s="5" t="n">
        <v>3</v>
      </c>
      <c r="I47" s="5" t="n">
        <v>0</v>
      </c>
    </row>
    <row r="48" spans="1:10">
      <c r="A48" s="4" t="s">
        <v>33</v>
      </c>
      <c r="C48" s="5" t="n">
        <v>16</v>
      </c>
      <c r="E48" s="5" t="n">
        <v>0</v>
      </c>
      <c r="G48" s="5" t="n">
        <v>23</v>
      </c>
      <c r="I48" s="5" t="n">
        <v>0</v>
      </c>
    </row>
    <row r="49" spans="1:10">
      <c r="A49" s="4" t="s">
        <v>286</v>
      </c>
      <c r="C49" s="5" t="n">
        <v>0</v>
      </c>
      <c r="E49" s="5" t="n">
        <v>0</v>
      </c>
      <c r="G49" s="5" t="n">
        <v>0</v>
      </c>
      <c r="I49" s="5" t="n">
        <v>0</v>
      </c>
    </row>
    <row r="50" spans="1:10">
      <c r="A50" s="4" t="s">
        <v>37</v>
      </c>
      <c r="C50" s="5" t="n">
        <v>0</v>
      </c>
      <c r="E50" s="5" t="n">
        <v>0</v>
      </c>
      <c r="G50" s="5" t="n">
        <v>0</v>
      </c>
      <c r="I50" s="5" t="n">
        <v>0</v>
      </c>
    </row>
    <row r="51" spans="1:10">
      <c r="A51" s="4" t="s">
        <v>570</v>
      </c>
      <c r="C51" s="5" t="n">
        <v>-21</v>
      </c>
      <c r="E51" s="5" t="n">
        <v>0</v>
      </c>
      <c r="G51" s="5" t="n">
        <v>-31</v>
      </c>
      <c r="I51" s="5" t="n">
        <v>0</v>
      </c>
    </row>
    <row r="52" spans="1:10">
      <c r="A52" s="4" t="s">
        <v>571</v>
      </c>
      <c r="C52" s="5" t="n">
        <v>1</v>
      </c>
      <c r="D52" s="4" t="s">
        <v>92</v>
      </c>
      <c r="G52" s="5" t="n">
        <v>2</v>
      </c>
      <c r="H52" s="4" t="s">
        <v>485</v>
      </c>
    </row>
    <row r="53" spans="1:10">
      <c r="A53" s="4" t="s">
        <v>575</v>
      </c>
    </row>
    <row r="54" spans="1:10">
      <c r="A54" s="3" t="s">
        <v>569</v>
      </c>
    </row>
    <row r="55" spans="1:10">
      <c r="A55" s="4" t="s">
        <v>361</v>
      </c>
      <c r="C55" s="5" t="n">
        <v>7824</v>
      </c>
      <c r="E55" s="5" t="n">
        <v>6500</v>
      </c>
      <c r="G55" s="5" t="n">
        <v>14952</v>
      </c>
      <c r="I55" s="5" t="n">
        <v>12394</v>
      </c>
    </row>
    <row r="56" spans="1:10">
      <c r="A56" s="4" t="s">
        <v>33</v>
      </c>
      <c r="C56" s="5" t="n">
        <v>219</v>
      </c>
      <c r="E56" s="5" t="n">
        <v>175</v>
      </c>
      <c r="G56" s="5" t="n">
        <v>429</v>
      </c>
      <c r="I56" s="5" t="n">
        <v>333</v>
      </c>
    </row>
    <row r="57" spans="1:10">
      <c r="A57" s="4" t="s">
        <v>286</v>
      </c>
      <c r="C57" s="5" t="n">
        <v>110</v>
      </c>
      <c r="E57" s="5" t="n">
        <v>98</v>
      </c>
      <c r="G57" s="5" t="n">
        <v>225</v>
      </c>
      <c r="I57" s="5" t="n">
        <v>206</v>
      </c>
    </row>
    <row r="58" spans="1:10">
      <c r="A58" s="4" t="s">
        <v>37</v>
      </c>
      <c r="C58" s="5" t="n">
        <v>10</v>
      </c>
      <c r="E58" s="5" t="n">
        <v>5</v>
      </c>
      <c r="G58" s="5" t="n">
        <v>17</v>
      </c>
      <c r="I58" s="5" t="n">
        <v>7</v>
      </c>
    </row>
    <row r="59" spans="1:10">
      <c r="A59" s="4" t="s">
        <v>570</v>
      </c>
      <c r="C59" s="5" t="n">
        <v>909</v>
      </c>
      <c r="E59" s="5" t="n">
        <v>768</v>
      </c>
      <c r="G59" s="5" t="n">
        <v>1677</v>
      </c>
      <c r="I59" s="5" t="n">
        <v>1472</v>
      </c>
    </row>
    <row r="60" spans="1:10">
      <c r="A60" s="4" t="s">
        <v>571</v>
      </c>
      <c r="B60" s="4" t="s">
        <v>92</v>
      </c>
      <c r="C60" s="5" t="n">
        <v>154</v>
      </c>
      <c r="E60" s="5" t="n">
        <v>144</v>
      </c>
    </row>
    <row r="61" spans="1:10">
      <c r="A61" s="4" t="s">
        <v>576</v>
      </c>
    </row>
    <row r="62" spans="1:10">
      <c r="A62" s="3" t="s">
        <v>569</v>
      </c>
    </row>
    <row r="63" spans="1:10">
      <c r="A63" s="4" t="s">
        <v>361</v>
      </c>
      <c r="C63" s="5" t="n">
        <v>-1692</v>
      </c>
      <c r="D63" s="4" t="s">
        <v>577</v>
      </c>
      <c r="E63" s="5" t="n">
        <v>-1422</v>
      </c>
      <c r="F63" s="4" t="s">
        <v>577</v>
      </c>
      <c r="G63" s="5" t="n">
        <v>-3250</v>
      </c>
      <c r="H63" s="4" t="s">
        <v>578</v>
      </c>
      <c r="I63" s="5" t="n">
        <v>-2727</v>
      </c>
      <c r="J63" s="4" t="s">
        <v>578</v>
      </c>
    </row>
    <row r="64" spans="1:10">
      <c r="A64" s="4" t="s">
        <v>579</v>
      </c>
    </row>
    <row r="65" spans="1:10">
      <c r="A65" s="3" t="s">
        <v>569</v>
      </c>
    </row>
    <row r="66" spans="1:10">
      <c r="A66" s="4" t="s">
        <v>570</v>
      </c>
      <c r="C66" s="5" t="n">
        <v>-12</v>
      </c>
      <c r="D66" s="4" t="s">
        <v>577</v>
      </c>
      <c r="E66" s="5" t="n">
        <v>-4</v>
      </c>
      <c r="F66" s="4" t="s">
        <v>577</v>
      </c>
      <c r="G66" s="5" t="n">
        <v>-80</v>
      </c>
      <c r="H66" s="4" t="s">
        <v>578</v>
      </c>
      <c r="I66" s="5" t="n">
        <v>-3</v>
      </c>
      <c r="J66" s="4" t="s">
        <v>578</v>
      </c>
    </row>
    <row r="67" spans="1:10">
      <c r="A67" s="4" t="s">
        <v>391</v>
      </c>
    </row>
    <row r="68" spans="1:10">
      <c r="A68" s="3" t="s">
        <v>569</v>
      </c>
    </row>
    <row r="69" spans="1:10">
      <c r="A69" s="4" t="s">
        <v>361</v>
      </c>
      <c r="C69" s="5" t="n">
        <v>6132</v>
      </c>
      <c r="E69" s="5" t="n">
        <v>5078</v>
      </c>
      <c r="G69" s="5" t="n">
        <v>11702</v>
      </c>
      <c r="I69" s="5" t="n">
        <v>9667</v>
      </c>
    </row>
    <row r="70" spans="1:10">
      <c r="A70" s="4" t="s">
        <v>392</v>
      </c>
    </row>
    <row r="71" spans="1:10">
      <c r="A71" s="3" t="s">
        <v>569</v>
      </c>
    </row>
    <row r="72" spans="1:10">
      <c r="A72" s="4" t="s">
        <v>361</v>
      </c>
      <c r="C72" s="5" t="n">
        <v>2050</v>
      </c>
      <c r="E72" s="5" t="n">
        <v>1711</v>
      </c>
      <c r="G72" s="5" t="n">
        <v>3863</v>
      </c>
      <c r="I72" s="5" t="n">
        <v>3168</v>
      </c>
    </row>
    <row r="73" spans="1:10">
      <c r="A73" s="4" t="s">
        <v>393</v>
      </c>
    </row>
    <row r="74" spans="1:10">
      <c r="A74" s="3" t="s">
        <v>569</v>
      </c>
    </row>
    <row r="75" spans="1:10">
      <c r="A75" s="4" t="s">
        <v>361</v>
      </c>
      <c r="C75" s="5" t="n">
        <v>1988</v>
      </c>
      <c r="E75" s="5" t="n">
        <v>1716</v>
      </c>
      <c r="G75" s="5" t="n">
        <v>3835</v>
      </c>
      <c r="I75" s="5" t="n">
        <v>3353</v>
      </c>
    </row>
    <row r="76" spans="1:10">
      <c r="A76" s="4" t="s">
        <v>394</v>
      </c>
    </row>
    <row r="77" spans="1:10">
      <c r="A77" s="3" t="s">
        <v>569</v>
      </c>
    </row>
    <row r="78" spans="1:10">
      <c r="A78" s="4" t="s">
        <v>361</v>
      </c>
      <c r="C78" s="5" t="n">
        <v>1402</v>
      </c>
      <c r="E78" s="5" t="n">
        <v>1064</v>
      </c>
      <c r="G78" s="5" t="n">
        <v>2715</v>
      </c>
      <c r="I78" s="5" t="n">
        <v>2044</v>
      </c>
    </row>
    <row r="79" spans="1:10">
      <c r="A79" s="4" t="s">
        <v>395</v>
      </c>
    </row>
    <row r="80" spans="1:10">
      <c r="A80" s="3" t="s">
        <v>569</v>
      </c>
    </row>
    <row r="81" spans="1:10">
      <c r="A81" s="4" t="s">
        <v>361</v>
      </c>
      <c r="C81" s="5" t="n">
        <v>691</v>
      </c>
      <c r="E81" s="5" t="n">
        <v>587</v>
      </c>
      <c r="G81" s="5" t="n">
        <v>1286</v>
      </c>
      <c r="I81" s="5" t="n">
        <v>1102</v>
      </c>
    </row>
    <row r="82" spans="1:10">
      <c r="A82" s="4" t="s">
        <v>580</v>
      </c>
    </row>
    <row r="83" spans="1:10">
      <c r="A83" s="3" t="s">
        <v>569</v>
      </c>
    </row>
    <row r="84" spans="1:10">
      <c r="A84" s="4" t="s">
        <v>361</v>
      </c>
      <c r="C84" s="5" t="n">
        <v>1</v>
      </c>
      <c r="E84" s="5" t="n">
        <v>0</v>
      </c>
      <c r="G84" s="5" t="n">
        <v>3</v>
      </c>
      <c r="I84" s="5" t="n">
        <v>0</v>
      </c>
    </row>
    <row r="85" spans="1:10">
      <c r="A85" s="4" t="s">
        <v>581</v>
      </c>
    </row>
    <row r="86" spans="1:10">
      <c r="A86" s="3" t="s">
        <v>569</v>
      </c>
    </row>
    <row r="87" spans="1:10">
      <c r="A87" s="4" t="s">
        <v>361</v>
      </c>
      <c r="C87" s="5" t="n">
        <v>6132</v>
      </c>
      <c r="E87" s="5" t="n">
        <v>5078</v>
      </c>
      <c r="G87" s="5" t="n">
        <v>11702</v>
      </c>
      <c r="I87" s="5" t="n">
        <v>9667</v>
      </c>
    </row>
    <row r="88" spans="1:10">
      <c r="A88" s="4" t="s">
        <v>582</v>
      </c>
    </row>
    <row r="89" spans="1:10">
      <c r="A89" s="3" t="s">
        <v>569</v>
      </c>
    </row>
    <row r="90" spans="1:10">
      <c r="A90" s="4" t="s">
        <v>361</v>
      </c>
      <c r="C90" s="5" t="n">
        <v>646</v>
      </c>
      <c r="E90" s="5" t="n">
        <v>596</v>
      </c>
      <c r="G90" s="5" t="n">
        <v>1279</v>
      </c>
      <c r="I90" s="5" t="n">
        <v>1162</v>
      </c>
    </row>
    <row r="91" spans="1:10">
      <c r="A91" s="4" t="s">
        <v>583</v>
      </c>
    </row>
    <row r="92" spans="1:10">
      <c r="A92" s="3" t="s">
        <v>569</v>
      </c>
    </row>
    <row r="93" spans="1:10">
      <c r="A93" s="4" t="s">
        <v>361</v>
      </c>
      <c r="C93" s="5" t="n">
        <v>6</v>
      </c>
      <c r="E93" s="5" t="n">
        <v>6</v>
      </c>
      <c r="G93" s="5" t="n">
        <v>12</v>
      </c>
      <c r="I93" s="5" t="n">
        <v>14</v>
      </c>
    </row>
    <row r="94" spans="1:10">
      <c r="A94" s="4" t="s">
        <v>584</v>
      </c>
    </row>
    <row r="95" spans="1:10">
      <c r="A95" s="3" t="s">
        <v>569</v>
      </c>
    </row>
    <row r="96" spans="1:10">
      <c r="A96" s="4" t="s">
        <v>361</v>
      </c>
      <c r="C96" s="5" t="n">
        <v>485</v>
      </c>
      <c r="E96" s="5" t="n">
        <v>390</v>
      </c>
      <c r="G96" s="5" t="n">
        <v>925</v>
      </c>
      <c r="I96" s="5" t="n">
        <v>754</v>
      </c>
    </row>
    <row r="97" spans="1:10">
      <c r="A97" s="4" t="s">
        <v>585</v>
      </c>
    </row>
    <row r="98" spans="1:10">
      <c r="A98" s="3" t="s">
        <v>569</v>
      </c>
    </row>
    <row r="99" spans="1:10">
      <c r="A99" s="4" t="s">
        <v>361</v>
      </c>
      <c r="C99" s="5" t="n">
        <v>555</v>
      </c>
      <c r="E99" s="5" t="n">
        <v>430</v>
      </c>
      <c r="G99" s="5" t="n">
        <v>1034</v>
      </c>
      <c r="I99" s="5" t="n">
        <v>797</v>
      </c>
    </row>
    <row r="100" spans="1:10">
      <c r="A100" s="4" t="s">
        <v>586</v>
      </c>
    </row>
    <row r="101" spans="1:10">
      <c r="A101" s="3" t="s">
        <v>569</v>
      </c>
    </row>
    <row r="102" spans="1:10">
      <c r="A102" s="4" t="s">
        <v>361</v>
      </c>
      <c r="C102" s="5" t="n">
        <v>0</v>
      </c>
      <c r="E102" s="5" t="n">
        <v>0</v>
      </c>
      <c r="G102" s="5" t="n">
        <v>0</v>
      </c>
      <c r="I102" s="5" t="n">
        <v>0</v>
      </c>
    </row>
    <row r="103" spans="1:10">
      <c r="A103" s="4" t="s">
        <v>587</v>
      </c>
    </row>
    <row r="104" spans="1:10">
      <c r="A104" s="3" t="s">
        <v>569</v>
      </c>
    </row>
    <row r="105" spans="1:10">
      <c r="A105" s="4" t="s">
        <v>361</v>
      </c>
      <c r="C105" s="5" t="n">
        <v>1692</v>
      </c>
      <c r="E105" s="5" t="n">
        <v>1422</v>
      </c>
      <c r="G105" s="5" t="n">
        <v>3250</v>
      </c>
      <c r="I105" s="5" t="n">
        <v>2727</v>
      </c>
    </row>
    <row r="106" spans="1:10">
      <c r="A106" s="4" t="s">
        <v>588</v>
      </c>
    </row>
    <row r="107" spans="1:10">
      <c r="A107" s="3" t="s">
        <v>569</v>
      </c>
    </row>
    <row r="108" spans="1:10">
      <c r="A108" s="4" t="s">
        <v>361</v>
      </c>
      <c r="C108" s="7" t="n">
        <v>-1692</v>
      </c>
      <c r="D108" s="4" t="s">
        <v>577</v>
      </c>
      <c r="E108" s="7" t="n">
        <v>-1422</v>
      </c>
      <c r="F108" s="4" t="s">
        <v>577</v>
      </c>
      <c r="G108" s="7" t="n">
        <v>-3250</v>
      </c>
      <c r="H108" s="4" t="s">
        <v>578</v>
      </c>
      <c r="I108" s="7" t="n">
        <v>-2727</v>
      </c>
      <c r="J108" s="4" t="s">
        <v>578</v>
      </c>
    </row>
    <row r="109" spans="1:10"/>
    <row r="110" spans="1:10">
      <c r="A110" s="4" t="s">
        <v>28</v>
      </c>
      <c r="B110" s="4" t="s">
        <v>54</v>
      </c>
    </row>
    <row r="111" spans="1:10">
      <c r="A111" s="4" t="s">
        <v>92</v>
      </c>
      <c r="B111" s="4" t="s">
        <v>589</v>
      </c>
    </row>
    <row r="112" spans="1:10">
      <c r="A112" s="4" t="s">
        <v>485</v>
      </c>
      <c r="B112" s="4" t="s">
        <v>590</v>
      </c>
    </row>
    <row r="113" spans="1:10">
      <c r="A113" s="4" t="s">
        <v>577</v>
      </c>
      <c r="B113" s="4" t="s">
        <v>591</v>
      </c>
    </row>
    <row r="114" spans="1:10">
      <c r="A114" s="4" t="s">
        <v>578</v>
      </c>
      <c r="B114" s="4" t="s">
        <v>592</v>
      </c>
    </row>
  </sheetData>
  <mergeCells count="13">
    <mergeCell ref="A1:B2"/>
    <mergeCell ref="C1:F1"/>
    <mergeCell ref="G1:J1"/>
    <mergeCell ref="C2:D2"/>
    <mergeCell ref="E2:F2"/>
    <mergeCell ref="G2:H2"/>
    <mergeCell ref="I2:J2"/>
    <mergeCell ref="A109:I109"/>
    <mergeCell ref="B110:I110"/>
    <mergeCell ref="B111:I111"/>
    <mergeCell ref="B112:I112"/>
    <mergeCell ref="B113:I113"/>
    <mergeCell ref="B114:I1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s>
  <sheetData>
    <row r="1" spans="1:6">
      <c r="A1" s="1" t="s">
        <v>593</v>
      </c>
      <c r="B1" s="2" t="s">
        <v>340</v>
      </c>
      <c r="C1" s="2" t="s">
        <v>429</v>
      </c>
      <c r="D1" s="2" t="s">
        <v>25</v>
      </c>
      <c r="E1" s="2" t="s">
        <v>550</v>
      </c>
      <c r="F1" s="2" t="s">
        <v>24</v>
      </c>
    </row>
    <row r="2" spans="1:6">
      <c r="A2" s="3" t="s">
        <v>328</v>
      </c>
    </row>
    <row r="3" spans="1:6">
      <c r="A3" s="4" t="s">
        <v>341</v>
      </c>
      <c r="F3" s="7" t="n">
        <v>30</v>
      </c>
    </row>
    <row r="4" spans="1:6">
      <c r="A4" s="4" t="s">
        <v>342</v>
      </c>
    </row>
    <row r="5" spans="1:6">
      <c r="A5" s="3" t="s">
        <v>328</v>
      </c>
    </row>
    <row r="6" spans="1:6">
      <c r="A6" s="4" t="s">
        <v>343</v>
      </c>
      <c r="F6" s="4" t="s">
        <v>344</v>
      </c>
    </row>
    <row r="7" spans="1:6">
      <c r="A7" s="4" t="s">
        <v>341</v>
      </c>
      <c r="B7" s="7" t="n">
        <v>28</v>
      </c>
    </row>
    <row r="8" spans="1:6">
      <c r="A8" s="4" t="s">
        <v>327</v>
      </c>
    </row>
    <row r="9" spans="1:6">
      <c r="A9" s="3" t="s">
        <v>328</v>
      </c>
    </row>
    <row r="10" spans="1:6">
      <c r="A10" s="4" t="s">
        <v>343</v>
      </c>
      <c r="F10" s="4" t="s">
        <v>594</v>
      </c>
    </row>
    <row r="11" spans="1:6">
      <c r="A11" s="4" t="s">
        <v>595</v>
      </c>
    </row>
    <row r="12" spans="1:6">
      <c r="A12" s="3" t="s">
        <v>328</v>
      </c>
    </row>
    <row r="13" spans="1:6">
      <c r="A13" s="4" t="s">
        <v>343</v>
      </c>
      <c r="F13" s="4" t="s">
        <v>596</v>
      </c>
    </row>
    <row r="14" spans="1:6">
      <c r="A14" s="4" t="s">
        <v>565</v>
      </c>
    </row>
    <row r="15" spans="1:6">
      <c r="A15" s="3" t="s">
        <v>328</v>
      </c>
    </row>
    <row r="16" spans="1:6">
      <c r="A16" s="4" t="s">
        <v>343</v>
      </c>
      <c r="F16" s="4" t="s">
        <v>597</v>
      </c>
    </row>
    <row r="17" spans="1:6">
      <c r="A17" s="4" t="s">
        <v>341</v>
      </c>
      <c r="C17" s="7" t="n">
        <v>2</v>
      </c>
      <c r="F17" s="7" t="n">
        <v>2</v>
      </c>
    </row>
    <row r="18" spans="1:6">
      <c r="A18" s="4" t="s">
        <v>598</v>
      </c>
    </row>
    <row r="19" spans="1:6">
      <c r="A19" s="3" t="s">
        <v>328</v>
      </c>
    </row>
    <row r="20" spans="1:6">
      <c r="A20" s="4" t="s">
        <v>343</v>
      </c>
      <c r="F20" s="4" t="s">
        <v>599</v>
      </c>
    </row>
    <row r="21" spans="1:6">
      <c r="A21" s="4" t="s">
        <v>600</v>
      </c>
    </row>
    <row r="22" spans="1:6">
      <c r="A22" s="3" t="s">
        <v>328</v>
      </c>
    </row>
    <row r="23" spans="1:6">
      <c r="A23" s="4" t="s">
        <v>343</v>
      </c>
      <c r="F23" s="4" t="s">
        <v>601</v>
      </c>
    </row>
    <row r="24" spans="1:6">
      <c r="A24" s="4" t="s">
        <v>602</v>
      </c>
    </row>
    <row r="25" spans="1:6">
      <c r="A25" s="3" t="s">
        <v>328</v>
      </c>
    </row>
    <row r="26" spans="1:6">
      <c r="A26" s="4" t="s">
        <v>343</v>
      </c>
      <c r="F26" s="4" t="s">
        <v>603</v>
      </c>
    </row>
    <row r="27" spans="1:6">
      <c r="A27" s="4" t="s">
        <v>604</v>
      </c>
    </row>
    <row r="28" spans="1:6">
      <c r="A28" s="3" t="s">
        <v>328</v>
      </c>
    </row>
    <row r="29" spans="1:6">
      <c r="A29" s="4" t="s">
        <v>341</v>
      </c>
      <c r="D29" s="7" t="n">
        <v>2</v>
      </c>
      <c r="E29" s="7" t="n">
        <v>4</v>
      </c>
    </row>
    <row r="30" spans="1:6">
      <c r="A30" s="4" t="s">
        <v>605</v>
      </c>
    </row>
    <row r="31" spans="1:6">
      <c r="A31" s="3" t="s">
        <v>328</v>
      </c>
    </row>
    <row r="32" spans="1:6">
      <c r="A32" s="4" t="s">
        <v>341</v>
      </c>
      <c r="D32" s="5" t="n">
        <v>-10</v>
      </c>
      <c r="E32" s="5" t="n">
        <v>-10</v>
      </c>
    </row>
    <row r="33" spans="1:6">
      <c r="A33" s="4" t="s">
        <v>606</v>
      </c>
    </row>
    <row r="34" spans="1:6">
      <c r="A34" s="3" t="s">
        <v>328</v>
      </c>
    </row>
    <row r="35" spans="1:6">
      <c r="A35" s="4" t="s">
        <v>341</v>
      </c>
      <c r="D35" s="5" t="n">
        <v>-1</v>
      </c>
      <c r="E35" s="5" t="n">
        <v>0</v>
      </c>
    </row>
    <row r="36" spans="1:6">
      <c r="A36" s="4" t="s">
        <v>607</v>
      </c>
    </row>
    <row r="37" spans="1:6">
      <c r="A37" s="3" t="s">
        <v>328</v>
      </c>
    </row>
    <row r="38" spans="1:6">
      <c r="A38" s="4" t="s">
        <v>341</v>
      </c>
      <c r="D38" s="5" t="n">
        <v>-9</v>
      </c>
      <c r="E38" s="5" t="n">
        <v>-6</v>
      </c>
    </row>
    <row r="39" spans="1:6">
      <c r="A39" s="4" t="s">
        <v>608</v>
      </c>
    </row>
    <row r="40" spans="1:6">
      <c r="A40" s="3" t="s">
        <v>328</v>
      </c>
    </row>
    <row r="41" spans="1:6">
      <c r="A41" s="4" t="s">
        <v>341</v>
      </c>
      <c r="D41" s="5" t="n">
        <v>9</v>
      </c>
      <c r="E41" s="5" t="n">
        <v>6</v>
      </c>
    </row>
    <row r="42" spans="1:6">
      <c r="A42" s="4" t="s">
        <v>609</v>
      </c>
    </row>
    <row r="43" spans="1:6">
      <c r="A43" s="3" t="s">
        <v>328</v>
      </c>
    </row>
    <row r="44" spans="1:6">
      <c r="A44" s="4" t="s">
        <v>341</v>
      </c>
      <c r="D44" s="7" t="n">
        <v>0</v>
      </c>
      <c r="E4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4</v>
      </c>
      <c r="C2" s="2" t="s">
        <v>25</v>
      </c>
    </row>
    <row r="3" spans="1:3">
      <c r="A3" s="3" t="s">
        <v>127</v>
      </c>
    </row>
    <row r="4" spans="1:3">
      <c r="A4" s="4" t="s">
        <v>128</v>
      </c>
      <c r="B4" s="7" t="n">
        <v>879</v>
      </c>
      <c r="C4" s="7" t="n">
        <v>846</v>
      </c>
    </row>
    <row r="5" spans="1:3">
      <c r="A5" s="3" t="s">
        <v>129</v>
      </c>
    </row>
    <row r="6" spans="1:3">
      <c r="A6" s="4" t="s">
        <v>130</v>
      </c>
      <c r="B6" s="5" t="n">
        <v>308</v>
      </c>
      <c r="C6" s="5" t="n">
        <v>284</v>
      </c>
    </row>
    <row r="7" spans="1:3">
      <c r="A7" s="4" t="s">
        <v>131</v>
      </c>
      <c r="B7" s="5" t="n">
        <v>-21</v>
      </c>
      <c r="C7" s="5" t="n">
        <v>0</v>
      </c>
    </row>
    <row r="8" spans="1:3">
      <c r="A8" s="4" t="s">
        <v>132</v>
      </c>
      <c r="B8" s="5" t="n">
        <v>-163</v>
      </c>
      <c r="C8" s="5" t="n">
        <v>-132</v>
      </c>
    </row>
    <row r="9" spans="1:3">
      <c r="A9" s="4" t="s">
        <v>133</v>
      </c>
      <c r="B9" s="5" t="n">
        <v>25</v>
      </c>
      <c r="C9" s="5" t="n">
        <v>-44</v>
      </c>
    </row>
    <row r="10" spans="1:3">
      <c r="A10" s="4" t="s">
        <v>134</v>
      </c>
      <c r="B10" s="5" t="n">
        <v>0</v>
      </c>
      <c r="C10" s="5" t="n">
        <v>-8</v>
      </c>
    </row>
    <row r="11" spans="1:3">
      <c r="A11" s="4" t="s">
        <v>135</v>
      </c>
      <c r="B11" s="5" t="n">
        <v>28</v>
      </c>
      <c r="C11" s="5" t="n">
        <v>23</v>
      </c>
    </row>
    <row r="12" spans="1:3">
      <c r="A12" s="4" t="s">
        <v>136</v>
      </c>
      <c r="B12" s="5" t="n">
        <v>-65</v>
      </c>
      <c r="C12" s="5" t="n">
        <v>0</v>
      </c>
    </row>
    <row r="13" spans="1:3">
      <c r="A13" s="4" t="s">
        <v>137</v>
      </c>
      <c r="B13" s="5" t="n">
        <v>-21</v>
      </c>
      <c r="C13" s="5" t="n">
        <v>31</v>
      </c>
    </row>
    <row r="14" spans="1:3">
      <c r="A14" s="3" t="s">
        <v>138</v>
      </c>
    </row>
    <row r="15" spans="1:3">
      <c r="A15" s="4" t="s">
        <v>139</v>
      </c>
      <c r="B15" s="5" t="n">
        <v>-555</v>
      </c>
      <c r="C15" s="5" t="n">
        <v>-488</v>
      </c>
    </row>
    <row r="16" spans="1:3">
      <c r="A16" s="4" t="s">
        <v>140</v>
      </c>
      <c r="B16" s="5" t="n">
        <v>-475</v>
      </c>
      <c r="C16" s="5" t="n">
        <v>-264</v>
      </c>
    </row>
    <row r="17" spans="1:3">
      <c r="A17" s="4" t="s">
        <v>141</v>
      </c>
      <c r="B17" s="5" t="n">
        <v>-42</v>
      </c>
      <c r="C17" s="5" t="n">
        <v>21</v>
      </c>
    </row>
    <row r="18" spans="1:3">
      <c r="A18" s="4" t="s">
        <v>142</v>
      </c>
      <c r="B18" s="5" t="n">
        <v>442</v>
      </c>
      <c r="C18" s="5" t="n">
        <v>403</v>
      </c>
    </row>
    <row r="19" spans="1:3">
      <c r="A19" s="4" t="s">
        <v>143</v>
      </c>
      <c r="B19" s="5" t="n">
        <v>94</v>
      </c>
      <c r="C19" s="5" t="n">
        <v>132</v>
      </c>
    </row>
    <row r="20" spans="1:3">
      <c r="A20" s="4" t="s">
        <v>144</v>
      </c>
      <c r="B20" s="5" t="n">
        <v>5</v>
      </c>
      <c r="C20" s="5" t="n">
        <v>103</v>
      </c>
    </row>
    <row r="21" spans="1:3">
      <c r="A21" s="4" t="s">
        <v>145</v>
      </c>
      <c r="B21" s="5" t="n">
        <v>34</v>
      </c>
      <c r="C21" s="5" t="n">
        <v>-81</v>
      </c>
    </row>
    <row r="22" spans="1:3">
      <c r="A22" s="4" t="s">
        <v>146</v>
      </c>
      <c r="B22" s="5" t="n">
        <v>473</v>
      </c>
      <c r="C22" s="5" t="n">
        <v>826</v>
      </c>
    </row>
    <row r="23" spans="1:3">
      <c r="A23" s="3" t="s">
        <v>147</v>
      </c>
    </row>
    <row r="24" spans="1:3">
      <c r="A24" s="4" t="s">
        <v>148</v>
      </c>
      <c r="B24" s="5" t="n">
        <v>-186</v>
      </c>
      <c r="C24" s="5" t="n">
        <v>-182</v>
      </c>
    </row>
    <row r="25" spans="1:3">
      <c r="A25" s="4" t="s">
        <v>149</v>
      </c>
      <c r="B25" s="5" t="n">
        <v>-35</v>
      </c>
      <c r="C25" s="5" t="n">
        <v>-40</v>
      </c>
    </row>
    <row r="26" spans="1:3">
      <c r="A26" s="4" t="s">
        <v>150</v>
      </c>
      <c r="B26" s="5" t="n">
        <v>-15</v>
      </c>
      <c r="C26" s="5" t="n">
        <v>-64</v>
      </c>
    </row>
    <row r="27" spans="1:3">
      <c r="A27" s="4" t="s">
        <v>151</v>
      </c>
      <c r="B27" s="5" t="n">
        <v>-143</v>
      </c>
      <c r="C27" s="5" t="n">
        <v>-69</v>
      </c>
    </row>
    <row r="28" spans="1:3">
      <c r="A28" s="4" t="s">
        <v>152</v>
      </c>
      <c r="B28" s="5" t="n">
        <v>116</v>
      </c>
      <c r="C28" s="5" t="n">
        <v>162</v>
      </c>
    </row>
    <row r="29" spans="1:3">
      <c r="A29" s="4" t="s">
        <v>153</v>
      </c>
      <c r="B29" s="5" t="n">
        <v>-9</v>
      </c>
      <c r="C29" s="5" t="n">
        <v>19</v>
      </c>
    </row>
    <row r="30" spans="1:3">
      <c r="A30" s="4" t="s">
        <v>145</v>
      </c>
      <c r="B30" s="5" t="n">
        <v>36</v>
      </c>
      <c r="C30" s="5" t="n">
        <v>14</v>
      </c>
    </row>
    <row r="31" spans="1:3">
      <c r="A31" s="4" t="s">
        <v>154</v>
      </c>
      <c r="B31" s="5" t="n">
        <v>-236</v>
      </c>
      <c r="C31" s="5" t="n">
        <v>-160</v>
      </c>
    </row>
    <row r="32" spans="1:3">
      <c r="A32" s="3" t="s">
        <v>155</v>
      </c>
    </row>
    <row r="33" spans="1:3">
      <c r="A33" s="4" t="s">
        <v>156</v>
      </c>
      <c r="B33" s="5" t="n">
        <v>504</v>
      </c>
      <c r="C33" s="5" t="n">
        <v>-78</v>
      </c>
    </row>
    <row r="34" spans="1:3">
      <c r="A34" s="4" t="s">
        <v>157</v>
      </c>
      <c r="B34" s="5" t="n">
        <v>-33</v>
      </c>
      <c r="C34" s="5" t="n">
        <v>-29</v>
      </c>
    </row>
    <row r="35" spans="1:3">
      <c r="A35" s="4" t="s">
        <v>158</v>
      </c>
      <c r="B35" s="5" t="n">
        <v>-11</v>
      </c>
      <c r="C35" s="5" t="n">
        <v>-10</v>
      </c>
    </row>
    <row r="36" spans="1:3">
      <c r="A36" s="4" t="s">
        <v>159</v>
      </c>
      <c r="B36" s="5" t="n">
        <v>-355</v>
      </c>
      <c r="C36" s="5" t="n">
        <v>-343</v>
      </c>
    </row>
    <row r="37" spans="1:3">
      <c r="A37" s="4" t="s">
        <v>160</v>
      </c>
      <c r="B37" s="5" t="n">
        <v>-379</v>
      </c>
      <c r="C37" s="5" t="n">
        <v>-120</v>
      </c>
    </row>
    <row r="38" spans="1:3">
      <c r="A38" s="4" t="s">
        <v>145</v>
      </c>
      <c r="B38" s="5" t="n">
        <v>21</v>
      </c>
      <c r="C38" s="5" t="n">
        <v>36</v>
      </c>
    </row>
    <row r="39" spans="1:3">
      <c r="A39" s="4" t="s">
        <v>161</v>
      </c>
      <c r="B39" s="5" t="n">
        <v>-253</v>
      </c>
      <c r="C39" s="5" t="n">
        <v>-544</v>
      </c>
    </row>
    <row r="40" spans="1:3">
      <c r="A40" s="4" t="s">
        <v>162</v>
      </c>
      <c r="B40" s="5" t="n">
        <v>-35</v>
      </c>
      <c r="C40" s="5" t="n">
        <v>51</v>
      </c>
    </row>
    <row r="41" spans="1:3">
      <c r="A41" s="4" t="s">
        <v>163</v>
      </c>
      <c r="B41" s="5" t="n">
        <v>-51</v>
      </c>
      <c r="C41" s="5" t="n">
        <v>173</v>
      </c>
    </row>
    <row r="42" spans="1:3">
      <c r="A42" s="4" t="s">
        <v>164</v>
      </c>
      <c r="B42" s="5" t="n">
        <v>1369</v>
      </c>
      <c r="C42" s="5" t="n">
        <v>1120</v>
      </c>
    </row>
    <row r="43" spans="1:3">
      <c r="A43" s="4" t="s">
        <v>165</v>
      </c>
      <c r="B43" s="7" t="n">
        <v>1318</v>
      </c>
      <c r="C43" s="7" t="n">
        <v>1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9"/>
    <col customWidth="1" max="2" min="2" width="9"/>
    <col customWidth="1" max="3" min="3" width="13"/>
    <col customWidth="1" max="4" min="4" width="27"/>
    <col customWidth="1" max="5" min="5" width="18"/>
    <col customWidth="1" max="6" min="6" width="15"/>
    <col customWidth="1" max="7" min="7" width="27"/>
    <col customWidth="1" max="8" min="8" width="37"/>
    <col customWidth="1" max="9" min="9" width="40"/>
    <col customWidth="1" max="10" min="10" width="25"/>
  </cols>
  <sheetData>
    <row r="1" spans="1:10">
      <c r="A1" s="1" t="s">
        <v>166</v>
      </c>
      <c r="B1" s="2" t="s">
        <v>167</v>
      </c>
      <c r="C1" s="2" t="s">
        <v>168</v>
      </c>
      <c r="D1" s="2" t="s">
        <v>169</v>
      </c>
      <c r="E1" s="2" t="s">
        <v>170</v>
      </c>
      <c r="F1" s="2" t="s">
        <v>171</v>
      </c>
      <c r="G1" s="2" t="s">
        <v>172</v>
      </c>
      <c r="H1" s="2" t="s">
        <v>173</v>
      </c>
      <c r="I1" s="2" t="s">
        <v>174</v>
      </c>
      <c r="J1" s="2" t="s">
        <v>175</v>
      </c>
    </row>
    <row r="2" spans="1:10">
      <c r="A2" s="4" t="s">
        <v>176</v>
      </c>
      <c r="B2" s="7" t="n">
        <v>7174</v>
      </c>
      <c r="C2" s="7" t="n">
        <v>556</v>
      </c>
      <c r="D2" s="7" t="n">
        <v>1597</v>
      </c>
      <c r="E2" s="7" t="n">
        <v>11040</v>
      </c>
      <c r="F2" s="7" t="n">
        <v>-4489</v>
      </c>
      <c r="G2" s="7" t="n">
        <v>-8</v>
      </c>
      <c r="H2" s="7" t="n">
        <v>-1821</v>
      </c>
      <c r="I2" s="7" t="n">
        <v>6875</v>
      </c>
      <c r="J2" s="7" t="n">
        <v>299</v>
      </c>
    </row>
    <row r="3" spans="1:10">
      <c r="A3" s="3" t="s">
        <v>177</v>
      </c>
    </row>
    <row r="4" spans="1:10">
      <c r="A4" s="4" t="s">
        <v>178</v>
      </c>
      <c r="B4" s="5" t="n">
        <v>846</v>
      </c>
      <c r="E4" s="5" t="n">
        <v>820</v>
      </c>
      <c r="I4" s="5" t="n">
        <v>820</v>
      </c>
      <c r="J4" s="5" t="n">
        <v>26</v>
      </c>
    </row>
    <row r="5" spans="1:10">
      <c r="A5" s="4" t="s">
        <v>57</v>
      </c>
      <c r="B5" s="5" t="n">
        <v>220</v>
      </c>
      <c r="H5" s="5" t="n">
        <v>206</v>
      </c>
      <c r="I5" s="5" t="n">
        <v>206</v>
      </c>
      <c r="J5" s="5" t="n">
        <v>14</v>
      </c>
    </row>
    <row r="6" spans="1:10">
      <c r="A6" s="4" t="s">
        <v>179</v>
      </c>
      <c r="B6" s="5" t="n">
        <v>3</v>
      </c>
      <c r="D6" s="5" t="n">
        <v>3</v>
      </c>
      <c r="I6" s="5" t="n">
        <v>3</v>
      </c>
    </row>
    <row r="7" spans="1:10">
      <c r="A7" s="4" t="s">
        <v>180</v>
      </c>
      <c r="B7" s="5" t="n">
        <v>13</v>
      </c>
      <c r="D7" s="5" t="n">
        <v>12</v>
      </c>
      <c r="G7" s="5" t="n">
        <v>1</v>
      </c>
      <c r="I7" s="5" t="n">
        <v>13</v>
      </c>
    </row>
    <row r="8" spans="1:10">
      <c r="A8" s="4" t="s">
        <v>160</v>
      </c>
      <c r="B8" s="5" t="n">
        <v>-120</v>
      </c>
      <c r="F8" s="5" t="n">
        <v>-120</v>
      </c>
      <c r="I8" s="5" t="n">
        <v>-120</v>
      </c>
    </row>
    <row r="9" spans="1:10">
      <c r="A9" s="4" t="s">
        <v>181</v>
      </c>
      <c r="B9" s="5" t="n">
        <v>-343</v>
      </c>
      <c r="E9" s="5" t="n">
        <v>-343</v>
      </c>
      <c r="I9" s="5" t="n">
        <v>-343</v>
      </c>
    </row>
    <row r="10" spans="1:10">
      <c r="A10" s="4" t="s">
        <v>158</v>
      </c>
      <c r="B10" s="5" t="n">
        <v>-10</v>
      </c>
      <c r="J10" s="5" t="n">
        <v>-10</v>
      </c>
    </row>
    <row r="11" spans="1:10">
      <c r="A11" s="4" t="s">
        <v>182</v>
      </c>
      <c r="B11" s="5" t="n">
        <v>23</v>
      </c>
      <c r="D11" s="4" t="s">
        <v>106</v>
      </c>
      <c r="F11" s="5" t="n">
        <v>23</v>
      </c>
      <c r="I11" s="5" t="n">
        <v>23</v>
      </c>
    </row>
    <row r="12" spans="1:10">
      <c r="A12" s="4" t="s">
        <v>183</v>
      </c>
      <c r="B12" s="5" t="n">
        <v>16</v>
      </c>
      <c r="D12" s="5" t="n">
        <v>16</v>
      </c>
      <c r="I12" s="5" t="n">
        <v>16</v>
      </c>
      <c r="J12" s="5" t="n">
        <v>0</v>
      </c>
    </row>
    <row r="13" spans="1:10">
      <c r="A13" s="4" t="s">
        <v>184</v>
      </c>
      <c r="B13" s="5" t="n">
        <v>7822</v>
      </c>
      <c r="C13" s="5" t="n">
        <v>556</v>
      </c>
      <c r="D13" s="5" t="n">
        <v>1628</v>
      </c>
      <c r="E13" s="5" t="n">
        <v>11517</v>
      </c>
      <c r="F13" s="5" t="n">
        <v>-4586</v>
      </c>
      <c r="G13" s="5" t="n">
        <v>-7</v>
      </c>
      <c r="H13" s="5" t="n">
        <v>-1615</v>
      </c>
      <c r="I13" s="5" t="n">
        <v>7493</v>
      </c>
      <c r="J13" s="5" t="n">
        <v>329</v>
      </c>
    </row>
    <row r="14" spans="1:10">
      <c r="A14" s="4" t="s">
        <v>185</v>
      </c>
      <c r="B14" s="5" t="n">
        <v>8164</v>
      </c>
      <c r="C14" s="5" t="n">
        <v>556</v>
      </c>
      <c r="D14" s="5" t="n">
        <v>1654</v>
      </c>
      <c r="E14" s="5" t="n">
        <v>11464</v>
      </c>
      <c r="F14" s="5" t="n">
        <v>-4905</v>
      </c>
      <c r="G14" s="5" t="n">
        <v>-7</v>
      </c>
      <c r="H14" s="5" t="n">
        <v>-1503</v>
      </c>
      <c r="I14" s="5" t="n">
        <v>7259</v>
      </c>
      <c r="J14" s="5" t="n">
        <v>905</v>
      </c>
    </row>
    <row r="15" spans="1:10">
      <c r="A15" s="3" t="s">
        <v>177</v>
      </c>
    </row>
    <row r="16" spans="1:10">
      <c r="A16" s="4" t="s">
        <v>186</v>
      </c>
      <c r="B16" s="5" t="n">
        <v>30</v>
      </c>
      <c r="E16" s="5" t="n">
        <v>30</v>
      </c>
      <c r="I16" s="5" t="n">
        <v>30</v>
      </c>
    </row>
    <row r="17" spans="1:10">
      <c r="A17" s="4" t="s">
        <v>178</v>
      </c>
      <c r="B17" s="5" t="n">
        <v>879</v>
      </c>
      <c r="E17" s="5" t="n">
        <v>870</v>
      </c>
      <c r="I17" s="5" t="n">
        <v>870</v>
      </c>
      <c r="J17" s="5" t="n">
        <v>9</v>
      </c>
    </row>
    <row r="18" spans="1:10">
      <c r="A18" s="4" t="s">
        <v>57</v>
      </c>
      <c r="B18" s="5" t="n">
        <v>-187</v>
      </c>
      <c r="H18" s="5" t="n">
        <v>-164</v>
      </c>
      <c r="I18" s="5" t="n">
        <v>-164</v>
      </c>
      <c r="J18" s="5" t="n">
        <v>-23</v>
      </c>
    </row>
    <row r="19" spans="1:10">
      <c r="A19" s="4" t="s">
        <v>179</v>
      </c>
      <c r="B19" s="5" t="n">
        <v>8</v>
      </c>
      <c r="D19" s="5" t="n">
        <v>8</v>
      </c>
      <c r="I19" s="5" t="n">
        <v>8</v>
      </c>
    </row>
    <row r="20" spans="1:10">
      <c r="A20" s="4" t="s">
        <v>180</v>
      </c>
      <c r="B20" s="5" t="n">
        <v>9</v>
      </c>
      <c r="D20" s="5" t="n">
        <v>8</v>
      </c>
      <c r="G20" s="5" t="n">
        <v>1</v>
      </c>
      <c r="I20" s="5" t="n">
        <v>9</v>
      </c>
    </row>
    <row r="21" spans="1:10">
      <c r="A21" s="4" t="s">
        <v>160</v>
      </c>
      <c r="B21" s="5" t="n">
        <v>-379</v>
      </c>
      <c r="F21" s="5" t="n">
        <v>-379</v>
      </c>
      <c r="I21" s="5" t="n">
        <v>-379</v>
      </c>
    </row>
    <row r="22" spans="1:10">
      <c r="A22" s="4" t="s">
        <v>181</v>
      </c>
      <c r="B22" s="5" t="n">
        <v>-355</v>
      </c>
      <c r="E22" s="5" t="n">
        <v>-355</v>
      </c>
      <c r="I22" s="5" t="n">
        <v>-355</v>
      </c>
    </row>
    <row r="23" spans="1:10">
      <c r="A23" s="4" t="s">
        <v>158</v>
      </c>
      <c r="B23" s="5" t="n">
        <v>-11</v>
      </c>
      <c r="J23" s="5" t="n">
        <v>-11</v>
      </c>
    </row>
    <row r="24" spans="1:10">
      <c r="A24" s="4" t="s">
        <v>182</v>
      </c>
      <c r="B24" s="5" t="n">
        <v>4</v>
      </c>
      <c r="D24" s="5" t="n">
        <v>-4</v>
      </c>
      <c r="F24" s="5" t="n">
        <v>8</v>
      </c>
      <c r="I24" s="5" t="n">
        <v>4</v>
      </c>
    </row>
    <row r="25" spans="1:10">
      <c r="A25" s="4" t="s">
        <v>183</v>
      </c>
      <c r="B25" s="5" t="n">
        <v>32</v>
      </c>
      <c r="D25" s="5" t="n">
        <v>17</v>
      </c>
      <c r="I25" s="5" t="n">
        <v>17</v>
      </c>
      <c r="J25" s="5" t="n">
        <v>15</v>
      </c>
    </row>
    <row r="26" spans="1:10">
      <c r="A26" s="4" t="s">
        <v>187</v>
      </c>
      <c r="B26" s="7" t="n">
        <v>8194</v>
      </c>
      <c r="C26" s="7" t="n">
        <v>556</v>
      </c>
      <c r="D26" s="7" t="n">
        <v>1683</v>
      </c>
      <c r="E26" s="7" t="n">
        <v>12009</v>
      </c>
      <c r="F26" s="7" t="n">
        <v>-5276</v>
      </c>
      <c r="G26" s="7" t="n">
        <v>-6</v>
      </c>
      <c r="H26" s="7" t="n">
        <v>-1667</v>
      </c>
      <c r="I26" s="7" t="n">
        <v>7299</v>
      </c>
      <c r="J26" s="7" t="n">
        <v>8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4</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3:31:31Z</dcterms:created>
  <dcterms:modified xmlns:dcterms="http://purl.org/dc/terms/" xmlns:xsi="http://www.w3.org/2001/XMLSchema-instance" xsi:type="dcterms:W3CDTF">2018-07-31T13:31:31Z</dcterms:modified>
</cp:coreProperties>
</file>